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Variable Interest Entities VIE " sheetId="9" state="visible" r:id="rId9"/>
    <sheet xmlns:r="http://schemas.openxmlformats.org/officeDocument/2006/relationships" name="Prepayments"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Lease"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Accounting Policies, by Policy " sheetId="20" state="visible" r:id="rId20"/>
    <sheet xmlns:r="http://schemas.openxmlformats.org/officeDocument/2006/relationships" name="Variable Interest Entities VI_2" sheetId="21" state="visible" r:id="rId21"/>
    <sheet xmlns:r="http://schemas.openxmlformats.org/officeDocument/2006/relationships" name="Prepayments (Tables)" sheetId="22" state="visible" r:id="rId22"/>
    <sheet xmlns:r="http://schemas.openxmlformats.org/officeDocument/2006/relationships" name="Other Receivables (Tables)" sheetId="23" state="visible" r:id="rId23"/>
    <sheet xmlns:r="http://schemas.openxmlformats.org/officeDocument/2006/relationships" name="Property and Equipment, Net (Ta" sheetId="24" state="visible" r:id="rId24"/>
    <sheet xmlns:r="http://schemas.openxmlformats.org/officeDocument/2006/relationships" name="Related Party Transactions (Tab" sheetId="25" state="visible" r:id="rId25"/>
    <sheet xmlns:r="http://schemas.openxmlformats.org/officeDocument/2006/relationships" name="Lease (Tables)" sheetId="26" state="visible" r:id="rId26"/>
    <sheet xmlns:r="http://schemas.openxmlformats.org/officeDocument/2006/relationships" name="Organization and Going Concern " sheetId="27" state="visible" r:id="rId27"/>
    <sheet xmlns:r="http://schemas.openxmlformats.org/officeDocument/2006/relationships" name="Variable Interest Entities VI_3" sheetId="28" state="visible" r:id="rId28"/>
    <sheet xmlns:r="http://schemas.openxmlformats.org/officeDocument/2006/relationships" name="Variable Interest Entities VI_4" sheetId="29" state="visible" r:id="rId29"/>
    <sheet xmlns:r="http://schemas.openxmlformats.org/officeDocument/2006/relationships" name="Variable Interest Entities VI_5" sheetId="30" state="visible" r:id="rId30"/>
    <sheet xmlns:r="http://schemas.openxmlformats.org/officeDocument/2006/relationships" name="Prepayments (Details) - Schedul" sheetId="31" state="visible" r:id="rId31"/>
    <sheet xmlns:r="http://schemas.openxmlformats.org/officeDocument/2006/relationships" name="Other Receivables (Details) - S" sheetId="32" state="visible" r:id="rId32"/>
    <sheet xmlns:r="http://schemas.openxmlformats.org/officeDocument/2006/relationships" name="Property and Equipment, Net (De" sheetId="33" state="visible" r:id="rId33"/>
    <sheet xmlns:r="http://schemas.openxmlformats.org/officeDocument/2006/relationships" name="Property and Equipment, Net (_2" sheetId="34" state="visible" r:id="rId34"/>
    <sheet xmlns:r="http://schemas.openxmlformats.org/officeDocument/2006/relationships" name="Intangible Assets (Details)" sheetId="35" state="visible" r:id="rId35"/>
    <sheet xmlns:r="http://schemas.openxmlformats.org/officeDocument/2006/relationships" name="Related Party Transactions (Det" sheetId="36" state="visible" r:id="rId36"/>
    <sheet xmlns:r="http://schemas.openxmlformats.org/officeDocument/2006/relationships" name="Equity (Details)" sheetId="37" state="visible" r:id="rId37"/>
    <sheet xmlns:r="http://schemas.openxmlformats.org/officeDocument/2006/relationships" name="Income Taxes (Details)" sheetId="38" state="visible" r:id="rId38"/>
    <sheet xmlns:r="http://schemas.openxmlformats.org/officeDocument/2006/relationships" name="Lease (Details) - Schedule of s" sheetId="39" state="visible" r:id="rId39"/>
    <sheet xmlns:r="http://schemas.openxmlformats.org/officeDocument/2006/relationships" name="Lease (Details) - Schedule of o" sheetId="40" state="visible" r:id="rId40"/>
    <sheet xmlns:r="http://schemas.openxmlformats.org/officeDocument/2006/relationships" name="Lease (Details) - Schedule of_2" sheetId="41" state="visible" r:id="rId41"/>
    <sheet xmlns:r="http://schemas.openxmlformats.org/officeDocument/2006/relationships" name="Lease (Details) - Schedule of_3" sheetId="42" state="visible" r:id="rId42"/>
    <sheet xmlns:r="http://schemas.openxmlformats.org/officeDocument/2006/relationships" name="Commitments and Contingencies ("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1</t>
        </is>
      </c>
      <c r="C2" s="2" t="inlineStr">
        <is>
          <t>Aug. 23, 2021</t>
        </is>
      </c>
    </row>
    <row r="3">
      <c r="A3" s="3" t="inlineStr">
        <is>
          <t>Document Information Line Items</t>
        </is>
      </c>
    </row>
    <row r="4">
      <c r="A4" s="4" t="inlineStr">
        <is>
          <t>Entity Registrant Name</t>
        </is>
      </c>
      <c r="B4" s="4" t="inlineStr">
        <is>
          <t>CX Network Group,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40000000</v>
      </c>
    </row>
    <row r="8">
      <c r="A8" s="4" t="inlineStr">
        <is>
          <t>Amendment Flag</t>
        </is>
      </c>
      <c r="B8" s="4" t="inlineStr">
        <is>
          <t>false</t>
        </is>
      </c>
    </row>
    <row r="9">
      <c r="A9" s="4" t="inlineStr">
        <is>
          <t>Entity Central Index Key</t>
        </is>
      </c>
      <c r="B9" s="4" t="inlineStr">
        <is>
          <t>00015025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69805</t>
        </is>
      </c>
    </row>
    <row r="22">
      <c r="A22" s="4" t="inlineStr">
        <is>
          <t>Entity Incorporation, State or Country Code</t>
        </is>
      </c>
      <c r="B22" s="4" t="inlineStr">
        <is>
          <t>NV</t>
        </is>
      </c>
    </row>
    <row r="23">
      <c r="A23" s="4" t="inlineStr">
        <is>
          <t>Entity Tax Identification Number</t>
        </is>
      </c>
      <c r="B23" s="4" t="inlineStr">
        <is>
          <t>32-0538640</t>
        </is>
      </c>
    </row>
    <row r="24">
      <c r="A24" s="4" t="inlineStr">
        <is>
          <t>Entity Address, Address Line One</t>
        </is>
      </c>
      <c r="B24" s="4" t="inlineStr">
        <is>
          <t>Unit 2702, Building T1</t>
        </is>
      </c>
    </row>
    <row r="25">
      <c r="A25" s="4" t="inlineStr">
        <is>
          <t>Entity Address, Address Line Two</t>
        </is>
      </c>
      <c r="B25" s="4" t="inlineStr">
        <is>
          <t>The Han’s Plaza No. 2 Ronghua South Road</t>
        </is>
      </c>
    </row>
    <row r="26">
      <c r="A26" s="4" t="inlineStr">
        <is>
          <t>Entity Address, Address Line Three</t>
        </is>
      </c>
      <c r="B26" s="4" t="inlineStr">
        <is>
          <t>Beijing Economic and Technological Zone</t>
        </is>
      </c>
    </row>
    <row r="27">
      <c r="A27" s="4" t="inlineStr">
        <is>
          <t>Entity Address, City or Town</t>
        </is>
      </c>
      <c r="B27" s="4" t="inlineStr">
        <is>
          <t>Beijing</t>
        </is>
      </c>
    </row>
    <row r="28">
      <c r="A28" s="4" t="inlineStr">
        <is>
          <t>Entity Address, Country</t>
        </is>
      </c>
      <c r="B28" s="4" t="inlineStr">
        <is>
          <t>CN</t>
        </is>
      </c>
    </row>
    <row r="29">
      <c r="A29" s="4" t="inlineStr">
        <is>
          <t>City Area Code</t>
        </is>
      </c>
      <c r="B29" s="4" t="inlineStr">
        <is>
          <t>(011)</t>
        </is>
      </c>
    </row>
    <row r="30">
      <c r="A30" s="4" t="inlineStr">
        <is>
          <t>Local Phone Number</t>
        </is>
      </c>
      <c r="B30" s="4" t="inlineStr">
        <is>
          <t>(86) -10-87227012</t>
        </is>
      </c>
    </row>
    <row r="31">
      <c r="A31" s="4" t="inlineStr">
        <is>
          <t>Title of 12(b) Security</t>
        </is>
      </c>
      <c r="B31" s="4" t="inlineStr">
        <is>
          <t>None</t>
        </is>
      </c>
    </row>
    <row r="32">
      <c r="A32" s="4" t="inlineStr">
        <is>
          <t>Entity Interactive Data Current</t>
        </is>
      </c>
      <c r="B32" s="4" t="inlineStr">
        <is>
          <t>Yes</t>
        </is>
      </c>
    </row>
    <row r="33">
      <c r="A33" s="4" t="inlineStr">
        <is>
          <t>Entity Address, Postal Zip Code</t>
        </is>
      </c>
      <c r="B33"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t>
        </is>
      </c>
      <c r="B1" s="2" t="inlineStr">
        <is>
          <t>9 Months Ended</t>
        </is>
      </c>
    </row>
    <row r="2">
      <c r="B2" s="2" t="inlineStr">
        <is>
          <t>Jun. 30, 2021</t>
        </is>
      </c>
    </row>
    <row r="3">
      <c r="A3" s="3" t="inlineStr">
        <is>
          <t>Prepayments Disclosure [Abstract]</t>
        </is>
      </c>
    </row>
    <row r="4">
      <c r="A4" s="4" t="inlineStr">
        <is>
          <t>PREPAYMENTS</t>
        </is>
      </c>
      <c r="B4" s="4" t="inlineStr">
        <is>
          <t>NOTE 4 - PREPAYMENTS Prepayments consisted of
the following:
June 30, September 30,
Prepaid service fee (1) $ 348,373 $ -
Prepaid rent and building management and utilities 19,827 34,651
Prepaid supplies 14,702 -
Prepaid system maintenance services 7,455 6,733
Prepaid income tax 5,678 -
Prepaid professional services 10,322 356
Prepaid others 10,519 971
Total prepayments $ 416,876 $ 42,711
(1) Amount paid to Guoxin Star Network Co., Ltd by our VIE, King
Eagle (Tianjin) for the construction and development of Smart Kio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9 Months Ended</t>
        </is>
      </c>
    </row>
    <row r="2">
      <c r="B2" s="2" t="inlineStr">
        <is>
          <t>Jun. 30, 2021</t>
        </is>
      </c>
    </row>
    <row r="3">
      <c r="A3" s="3" t="inlineStr">
        <is>
          <t>Other Receivables [Abstract]</t>
        </is>
      </c>
    </row>
    <row r="4">
      <c r="A4" s="4" t="inlineStr">
        <is>
          <t>OTHER RECEIVABLES</t>
        </is>
      </c>
      <c r="B4" s="4" t="inlineStr">
        <is>
          <t>NOTE 5 - OTHER RECEIVABLES Other receivables included
the following:
June 30, September 30,
Rental deposits $ 91,606 $ 8,847
Advance to employees 15,963 46,811
Others 77 -
Total other receivables, net $ 107,646 $ 55,658 Advance to employees represents funds provided
to our officers and employees for the business expenses, such as travel, parking, gasoline, membership, meals, that are anticipated to
be incurred by our officers and employees on behalf of the Company. Advances to employees are required to repay within a year. As of June
30, 2021, the ending balance of the advance to employees is due in Dec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1</t>
        </is>
      </c>
    </row>
    <row r="3">
      <c r="A3" s="3" t="inlineStr">
        <is>
          <t>Property, Plant and Equipment [Abstract]</t>
        </is>
      </c>
    </row>
    <row r="4">
      <c r="A4" s="4" t="inlineStr">
        <is>
          <t>PROPERTY AND EQUIPMENT, NET</t>
        </is>
      </c>
      <c r="B4" s="4" t="inlineStr">
        <is>
          <t>NOTE 6 - PROPERTY AND EQUIPMENT, NET Property and equipment consisted
of the following:
June 30, September 30,
Leasehold improvements $ 29,830 $ 28,372
Furniture and fixtures 9,516 -
Computer equipment 43,372 32,625
Office equipment 1,630 720
Computer software - 11,364
Subtotal 84,348 73,081
Less: accumulated depreciation (19,103 ) (2,959 )
Total property and equipment, net $ 65,245 $ 70,122 The depreciation expense
was $4,123 and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1</t>
        </is>
      </c>
    </row>
    <row r="3">
      <c r="A3" s="3" t="inlineStr">
        <is>
          <t>Goodwill and Intangible Assets Disclosure [Abstract]</t>
        </is>
      </c>
    </row>
    <row r="4">
      <c r="A4" s="4" t="inlineStr">
        <is>
          <t>INTANGIBLE ASSETS</t>
        </is>
      </c>
      <c r="B4" s="4" t="inlineStr">
        <is>
          <t>NOTE 7 – INTANGIBLE ASSETS Intangible assets consist
of the Company’s trademarks of King Eagle Mall with the useful life of ten years. The intangible asset, net was $2,631 and nil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 xml:space="preserve">NOTE 8 - RELATED PARTY
TRANSACTIONS Other payables-related
party is nontrade payable arising from transactions between the Company and a related party, such as operating loans from such related
party. The loans owed to the related parties are interest free, unsecured and repayable on demand. . Other payables-related party
consisted of the following:
Name of related party Relationship Nature of transactions June 30, September 30,
Mr. Yihe Pang Director Loan from a director for operating cash flows $ 30,966 $ 252,606
Total $ 30,966 $ 252,6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Jun. 30, 2021</t>
        </is>
      </c>
    </row>
    <row r="3">
      <c r="A3" s="3" t="inlineStr">
        <is>
          <t>Stockholders' Equity Note [Abstract]</t>
        </is>
      </c>
    </row>
    <row r="4">
      <c r="A4" s="4" t="inlineStr">
        <is>
          <t>EQUITY</t>
        </is>
      </c>
      <c r="B4" s="4" t="inlineStr">
        <is>
          <t>NOTE 9 - EQUITY Share capital: On September 1, 2020, KP
Industrial entered into a sales and purchase agreement with Guoxin Ruilian Group Co., Ltd. KP Industrial transferred 15% of its ownership
in King Eagle (China) to Guoxin Ruilian Group Co., Ltd on November 2, 2020. After the ownership transfer, KP Industrial became a 85% shareholder
of King Eagle (China). On March 26, 2021, Guoxin
Ruilian Group Co., Ltd entered into equity transfer agreements with KP Industrial and Guoxin Zhengye. Both Guoxin Ruilian Group Co., Ltd
and Guoxin Zhengye are wholly owned by a common shareholder, Guoxin United Holdings Group Co., Ltd. Under the agreements, Guoxin Ruilian
Group Co., Ltd agreed to transfer its 8% of its ownership in King Eagle (China) to Guoxin Zhengye and the remaining 7% ownership in King
Eagle (China) to KP Industrial on April 20, 2021. After the transfer, KP Industrial and Guoxin Zhengye became the 92% and 8% shareholders
of King Eagle (China), respectively. On March 30, 2021, the controlling
shareholders of the Company (the “Sellers”), and investors (the “Purchaser”) entered into a Stock Purchase Agreement
(the “SPA”), pursuant to which the Purchasers acquired 16,683,334 shares of common stock, par value $0.0001 per share (the
“Shares”), for an aggregate purchase price of $255,000. Pursuant to the SPA, the Sellers assumed all assets and liabilities
of the Company as of March 30, 2021. Hence, the 30, 2021. Hence, the all liabilities assumed by the Sellers is recognized as capital contribution
to additional-paid in capital. On May 3, 2021, KP International
entered into a Bought and Sold Note with Kunpeng (China) Industrial Development Company Limited (“KP Industrial”), incorporated
in Hong Kong on August 11, 2017 at a cash consideration of $0.128 (HK$1). After the ownership transfer, it became a sole shareholder of
KP Industrial. On May 15, 2021, King Eagle (China) entered into a series of contractual arrangements with King Eagle (Tianjin)
and its shareholders. As a result of the contractual arrangements, the Company classified King Eagle (Tianjin) as a Variable Interest
Entity “VIE”. On May 17, 2021, KP International
completed a share exchange agreement with CX Network Group, Inc. (“CXKJ”) and the shareholders of KP International on May
17, 2021 to acquire all the issued and outstanding capital of KP International in exchange for the shares of CX Network Group Inc. to
the shareholders of KP International (“Reverse Acquisition”). CX Network Group, Inc issued an aggregate
of 34,158,391 newly issued, fully paid and non-assessable shares of CXKJ, par value $0.0001, to the KP International’s Shareholders.
As a result of the Reverse Acquisition, KP International became a wholly-owned subsidiary of CX Network. In connection to the Share Exchange agreement, the Company also entered into the Share Cancellation Agreement with a stockholder, Wenhai
Xia, to cancel an aggregate of 15,535,309 shares of the Company’s Common Stock owned by Wenhai Xia. The equity structure of the Company
was retrospectively adjusted under ASC Topic 805-40. As of June 30, 2021 and September 30, 2020, there were 40,000,000 shares issued and
outstanding. King Eagle (China) has a subscribed
capital of approximately $14.94 million (RMB100 million). The $13.88 million (RMB92 million) or 92% of its subscribed capital is receivable
from King Eagle (Hong Kong) due by March 1, 2039, while the $1.06 million (RMB 8 million) or 8% of its subscribed capital is receivable
from Guoxin Ruilian Group Co., Ltd. due by March 1, 2031. King Eagle (Tianjin) has a subscribed
capital of approximately $1.46 million (RMB10 million), which is due for payment by December 31, 2050. Restricted net assets: Our ability to pay dividends
is primarily dependent on us receiving distributions of funds from its subsidiary or VIE. Relevant PRC statutory laws and regulations
permit payments of dividends by only out of its retained earnings, if any, as determined in accordance with PRC accounting standards and
regulations and after it has met the PRC requirements for appropriation to statutory reserves. Share capital of the PRC subsidiary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King Eagle (China), the foreign-invested enterprise, and King Eagle (Tianjin), the VIE.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a result of the foregoing
restrictions, King Eagle (China) and King Eagle (Tianjin) are restricted in their ability to transfer their net assets to the Company.
Foreign exchange and other regulation in the PRC may further restrict these two entities from transferring funds to the Company in the
form of dividends, loans and advances. As of June 30, 2021 and September 30, 2020, the Company had negative net assets which included
common stock, additional paid-in capital, subscription receivable, accumulated deficit and foreign exchange translation adjustment of
its subsidiaries in BVI, Hong Kong and the PRC and the VIE that are included in the Company’s consolidated financial statements.
Due to the net operating loss, as of June 30, 2021, King Eagle (China) and King Eagle (Tianjin) incurred negative net assets which amounted
to $911,237 and $1,414,309, respectively. As of September 30, 2020, King Eagle (China) and King Eagle (Tianjin) incurred negative net
assets which amounted to $205,275 and $10,384, respectively. Accordingly, the Company did not accrue statutory reserve funds
as of June 30, 2021 an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NOTE 10-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CXKJ is incorporated in the
State of Nevada and is subject to the United States federal income tax. No provision for income taxes in the U.S. has been made as the
Company has no U.S. taxable income for the nine months and three months ended June 30, 2021 and 2020. British Virgin Islands KP International is a holding
corporation organized as an International Business Company under the laws of the British Virgin Islands (“BVI”), and its principal
operating subsidiaries are organized under the laws of Hong Kong and the laws of the PRC. KP International and its subsidiaries are not
subject to income taxes in the BVI. Hong Kong KP Industrial and KP (Hong
Kong) were incorporated in Hong Kong and Hong Kong’s profits tax rate is 8.25% for the first $0.26 million (HK$2 million), the excess
part will be taxed at 16.5%. KP Industrial and Kun Peng (Hong Kong) did not earn any income that was derived in Hong Kong for the nine
months and three months ended June 30, 2021 and 2020 and therefore, KP Industrial and KP (Hong Kong) were not subject to Hong Kong profits
tax for the periods reported. PRC The PRC’s statutory
income tax rate is 25%. The Company’s subsidiary and VIE registered in PRC are subject to income tax rate of 25%, unless otherwise
specified. The income tax expense rate
for the three months ended June 30, 2021 and 2020 was nil and for the nine months ended June 30, 2021 and 2020 was nil. Our PRC subsidiary
and VIE entity incurred tax loss. At this time, the Company considered it is more likely than not that King Eagle (China) and King Eagle
(Tianjin) do not have sufficient taxable income in the near future that will allow them to realize these DTAs. Therefore, the Company
recorded a full valuation allowance against all of its deferred tax assets as of June 30, 2021 and September 30, 2020. The Company intends
to continue maintaining a full valuation allowance on its deferred tax assets until there is sufficient evidence to support the reversal
of all or portion of these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t>
        </is>
      </c>
      <c r="B1" s="2" t="inlineStr">
        <is>
          <t>9 Months Ended</t>
        </is>
      </c>
    </row>
    <row r="2">
      <c r="B2" s="2" t="inlineStr">
        <is>
          <t>Jun. 30, 2021</t>
        </is>
      </c>
    </row>
    <row r="3">
      <c r="A3" s="3" t="inlineStr">
        <is>
          <t>Disclosure Text Block [Abstract]</t>
        </is>
      </c>
    </row>
    <row r="4">
      <c r="A4" s="4" t="inlineStr">
        <is>
          <t>LEASE</t>
        </is>
      </c>
      <c r="B4" s="4" t="inlineStr">
        <is>
          <t>NOTE 11 - LEASE The Company has operating
leases for its office facilities and employee accommodation. Leases with an initial term of 12 months or less are not recorded on the
balance sheet; the Company recognizes lease expense for these leases on a straight-line basis over the lease term. The following table provides
a summary of leases as of June 30, 2021 and September 30, 2020:
Assets/liabilities Classification June 30, September 30,
Assets
Operating lease right-of-use assets Operating lease assets $ 289,330 $ 413,156
Liabilities
Current
Operating lease liability - current Current operating lease liabilities $ 267,515 $ 254,780
Long-term
Operating lease liability – net of current portion Long-term operating lease liabilities $ 21,815 $ 158,376
Total lease liabilities $ 289,330 $ 413,156 The operating lease expense
for the nine months ended June 30, 2021 and 2020 and three months ended June 30, 2021 and 2020 was as follows:
For the nine months ended For the three months ended
Lease Cost Classification 2021 2020 2021 2020
Operating lease cost General and administrative $ 227,132 $ - $ 79,483 $ -
Total lease cost $ 227,132 $ - $ 79,483 $ - Maturities of operating lease
liabilities as of June 30, 2021 were as follow:
Maturity of Lease Liabilities Operating Leases
The remaining 2021 $ 79,565
2022 208,197
2023 9,290
2024 -
2025 -
Thereafter -
Total lease payments $ 297,052
Less: interest (7,722 )
Present value of lease payments $ 289,330 Maturities of operating lease
liabilities as of September 30, 2020 were as follow:
Maturity of Lease Liabilities Operating Leases
2021 $ 267,360
2022 162,677
2023 -
2024 -
2025 -
Thereafter -
Total lease payments $ 430,037
Less: interest (16,881 )
Present value of lease payments $ 413,156 Supplemental information
related to operating leases was as follows:
For the nine months ended
2021 2020
Cash paid for amounts included in the measurement of lease liabilities $ 218,511 $ -
New operating lease assets obtained in exchange for operating lease liabilities $ 71,045 $ -
Weighted average remaining lease term 1.0 year -
Weighted average discount rate 4.7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12 - COMMITMENTS AND
CONTINGENCIES On March 31, 2021, King Eagle
(Tianjin) entered into a Cooperation Agreement with Guoxin Star Network Co., Ltd who assigned and franchised the operation of 50 Smart
Kiosks to King Eagle (Tianjin) for five years. Total franchise fee payable by King Eagle (Tianjin) to Guoxin Star Network Co., Ltd is
approximately $1.14 million (RMB 7,500,000). In April 2021, King Eagle (Tianjin) had remitted approximately $0.34 million (RMB2,250,000)
to Guoxin Star Network Co. Ltd. The remaining balance, approximately $0.8 million (RMB5,250,000), is payable upon the completion of the
implementation of Smart Kiosks. King Eagle (Tianjin) estimated the implementation will be completed by the end of the calendar yea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1</t>
        </is>
      </c>
    </row>
    <row r="3">
      <c r="A3" s="3" t="inlineStr">
        <is>
          <t>Subsequent Events [Abstract]</t>
        </is>
      </c>
    </row>
    <row r="4">
      <c r="A4" s="4" t="inlineStr">
        <is>
          <t>SUBSEQUENT EVENT</t>
        </is>
      </c>
      <c r="B4" s="4" t="inlineStr">
        <is>
          <t>NOTE 13 - SUBSEQUENT EVENT Effective as of July 20,
2021, a Certificate of Amendment was approved by unanimous written consent of the board of directors of the Company and by written consent
of 55.5% of the stockholders of the Company CX Network Group, Inc. to:
1. change the name of the Company from CX Network Group, Inc. to Kun Peng International Ltd. and 2. increase the authorized number of shares of the Company’s $0.0001 par value common stock from 40,000,000 shares to 200,000,000 shares; and 3. provide that the existing 10,000,000 shares of $0.0001 par value Preferred Stock may be issued in series and with such voting powers, designations, preferences, limitations, restrictions, and relative rights as the Board of Directors shall determine in its sole discretion shall remain authorized; and 4. provide that upon filing of the Articles of Amendment to the Articles of Incorporation, the Corporation shall have 210,000,000 authorized shares of Capital Stock with 200,000,000 designated as $0.0001 par value Common Stock, and 10,000,000 designated as $0.0001 par value Preferred Stock. On August 10, 2021, the Company
established a subsidiary Kun Peng Tian Yu Health Technology (Tianjin) Co., Ltd as a wholly owned subsidiary of Kun Peng (Hong Kong) Industrial
Development Limited. The Company evaluated and concluded
that there are no other subsequent events have occurred that would require recognition or disclosure in the financial statements other
than ones disclos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terim Condensed Consolidated Balance Sheets - USD ($)</t>
        </is>
      </c>
      <c r="C1" s="2" t="inlineStr">
        <is>
          <t>Jun. 30, 2021</t>
        </is>
      </c>
      <c r="D1" s="2" t="inlineStr">
        <is>
          <t>Sep. 30, 2020</t>
        </is>
      </c>
    </row>
    <row r="2">
      <c r="A2" s="3" t="inlineStr">
        <is>
          <t>Current assets</t>
        </is>
      </c>
    </row>
    <row r="3">
      <c r="A3" s="4" t="inlineStr">
        <is>
          <t>Cash and cash equivalents</t>
        </is>
      </c>
      <c r="C3" s="6" t="n">
        <v>194504</v>
      </c>
      <c r="D3" s="6" t="n">
        <v>141166</v>
      </c>
    </row>
    <row r="4">
      <c r="A4" s="4" t="inlineStr">
        <is>
          <t>Advance and prepayments</t>
        </is>
      </c>
      <c r="C4" s="5" t="n">
        <v>416876</v>
      </c>
      <c r="D4" s="5" t="n">
        <v>42711</v>
      </c>
    </row>
    <row r="5">
      <c r="A5" s="4" t="inlineStr">
        <is>
          <t>Other receivables</t>
        </is>
      </c>
      <c r="C5" s="5" t="n">
        <v>107646</v>
      </c>
      <c r="D5" s="5" t="n">
        <v>55658</v>
      </c>
    </row>
    <row r="6">
      <c r="A6" s="4" t="inlineStr">
        <is>
          <t>Total current assets</t>
        </is>
      </c>
      <c r="C6" s="5" t="n">
        <v>719026</v>
      </c>
      <c r="D6" s="5" t="n">
        <v>239535</v>
      </c>
    </row>
    <row r="7">
      <c r="A7" s="3" t="inlineStr">
        <is>
          <t>Noncurrent assets</t>
        </is>
      </c>
    </row>
    <row r="8">
      <c r="A8" s="4" t="inlineStr">
        <is>
          <t>Property, plant and equipment, net</t>
        </is>
      </c>
      <c r="C8" s="5" t="n">
        <v>65245</v>
      </c>
      <c r="D8" s="5" t="n">
        <v>70122</v>
      </c>
    </row>
    <row r="9">
      <c r="A9" s="4" t="inlineStr">
        <is>
          <t>Intangible assets, net</t>
        </is>
      </c>
      <c r="C9" s="5" t="n">
        <v>2631</v>
      </c>
      <c r="D9" s="4" t="inlineStr">
        <is>
          <t xml:space="preserve"> </t>
        </is>
      </c>
    </row>
    <row r="10">
      <c r="A10" s="4" t="inlineStr">
        <is>
          <t>Right-of-use assets</t>
        </is>
      </c>
      <c r="C10" s="5" t="n">
        <v>289330</v>
      </c>
      <c r="D10" s="5" t="n">
        <v>413156</v>
      </c>
    </row>
    <row r="11">
      <c r="A11" s="4" t="inlineStr">
        <is>
          <t>Security deposits</t>
        </is>
      </c>
      <c r="C11" s="5" t="n">
        <v>3314</v>
      </c>
      <c r="D11" s="5" t="n">
        <v>76510</v>
      </c>
    </row>
    <row r="12">
      <c r="A12" s="4" t="inlineStr">
        <is>
          <t>Total noncurrent assets</t>
        </is>
      </c>
      <c r="C12" s="5" t="n">
        <v>360520</v>
      </c>
      <c r="D12" s="5" t="n">
        <v>559788</v>
      </c>
    </row>
    <row r="13">
      <c r="A13" s="4" t="inlineStr">
        <is>
          <t>Total assets</t>
        </is>
      </c>
      <c r="C13" s="5" t="n">
        <v>1079546</v>
      </c>
      <c r="D13" s="5" t="n">
        <v>799323</v>
      </c>
    </row>
    <row r="14">
      <c r="A14" s="3" t="inlineStr">
        <is>
          <t>Current liabilities</t>
        </is>
      </c>
    </row>
    <row r="15">
      <c r="A15" s="4" t="inlineStr">
        <is>
          <t>Trade and other payables</t>
        </is>
      </c>
      <c r="C15" s="5" t="n">
        <v>1367730</v>
      </c>
      <c r="D15" s="5" t="n">
        <v>12446</v>
      </c>
    </row>
    <row r="16">
      <c r="A16" s="4" t="inlineStr">
        <is>
          <t>Deferred revenue</t>
        </is>
      </c>
      <c r="C16" s="5" t="n">
        <v>1781326</v>
      </c>
      <c r="D16" s="5" t="n">
        <v>203586</v>
      </c>
    </row>
    <row r="17">
      <c r="A17" s="4" t="inlineStr">
        <is>
          <t>Payroll payable</t>
        </is>
      </c>
      <c r="C17" s="5" t="n">
        <v>87944</v>
      </c>
      <c r="D17" s="5" t="n">
        <v>88744</v>
      </c>
    </row>
    <row r="18">
      <c r="A18" s="4" t="inlineStr">
        <is>
          <t>Tax payable</t>
        </is>
      </c>
      <c r="C18" s="5" t="n">
        <v>42890</v>
      </c>
      <c r="D18" s="5" t="n">
        <v>44444</v>
      </c>
    </row>
    <row r="19">
      <c r="A19" s="4" t="inlineStr">
        <is>
          <t>Other payable related party</t>
        </is>
      </c>
      <c r="C19" s="5" t="n">
        <v>30966</v>
      </c>
      <c r="D19" s="5" t="n">
        <v>252606</v>
      </c>
    </row>
    <row r="20">
      <c r="A20" s="4" t="inlineStr">
        <is>
          <t>Operating lease obligations-current portion</t>
        </is>
      </c>
      <c r="C20" s="5" t="n">
        <v>267515</v>
      </c>
      <c r="D20" s="5" t="n">
        <v>254780</v>
      </c>
    </row>
    <row r="21">
      <c r="A21" s="4" t="inlineStr">
        <is>
          <t>Total current liabilities</t>
        </is>
      </c>
      <c r="C21" s="5" t="n">
        <v>3578371</v>
      </c>
      <c r="D21" s="5" t="n">
        <v>856606</v>
      </c>
    </row>
    <row r="22">
      <c r="A22" s="3" t="inlineStr">
        <is>
          <t>Noncurrent liabilities</t>
        </is>
      </c>
    </row>
    <row r="23">
      <c r="A23" s="4" t="inlineStr">
        <is>
          <t>Operating lease obligations-net</t>
        </is>
      </c>
      <c r="C23" s="5" t="n">
        <v>21815</v>
      </c>
      <c r="D23" s="5" t="n">
        <v>158376</v>
      </c>
    </row>
    <row r="24">
      <c r="A24" s="4" t="inlineStr">
        <is>
          <t>Total noncurrent liabilities</t>
        </is>
      </c>
      <c r="C24" s="5" t="n">
        <v>21815</v>
      </c>
      <c r="D24" s="5" t="n">
        <v>158376</v>
      </c>
    </row>
    <row r="25">
      <c r="A25" s="4" t="inlineStr">
        <is>
          <t>Total liabilities</t>
        </is>
      </c>
      <c r="C25" s="5" t="n">
        <v>3600186</v>
      </c>
      <c r="D25" s="5" t="n">
        <v>1014982</v>
      </c>
    </row>
    <row r="26">
      <c r="A26" s="4" t="inlineStr">
        <is>
          <t>Commitment and contingencies</t>
        </is>
      </c>
      <c r="C26" s="4" t="inlineStr">
        <is>
          <t xml:space="preserve"> </t>
        </is>
      </c>
      <c r="D26" s="4" t="inlineStr">
        <is>
          <t xml:space="preserve"> </t>
        </is>
      </c>
    </row>
    <row r="27">
      <c r="A27" s="3" t="inlineStr">
        <is>
          <t>Equity</t>
        </is>
      </c>
    </row>
    <row r="28">
      <c r="A28" s="4" t="inlineStr">
        <is>
          <t>Common stock, $.0001 par value, 40,000,000 shares authorized; 40,000,000 shares issued and outstanding as of June 30, 2021 and 40,000,000 shares issued and outstanding at September 30, 2020*</t>
        </is>
      </c>
      <c r="B28" s="4" t="inlineStr">
        <is>
          <t>[1]</t>
        </is>
      </c>
      <c r="C28" s="5" t="n">
        <v>4000</v>
      </c>
      <c r="D28" s="5" t="n">
        <v>4000</v>
      </c>
    </row>
    <row r="29">
      <c r="A29" s="4" t="inlineStr">
        <is>
          <t>Additional paid-in capital</t>
        </is>
      </c>
      <c r="C29" s="5" t="n">
        <v>1458349</v>
      </c>
      <c r="D29" s="5" t="n">
        <v>1458349</v>
      </c>
    </row>
    <row r="30">
      <c r="A30" s="4" t="inlineStr">
        <is>
          <t>Subscription receivable</t>
        </is>
      </c>
      <c r="C30" s="5" t="n">
        <v>-2525718</v>
      </c>
      <c r="D30" s="5" t="n">
        <v>-1462349</v>
      </c>
    </row>
    <row r="31">
      <c r="A31" s="4" t="inlineStr">
        <is>
          <t>Accumulated deficits</t>
        </is>
      </c>
      <c r="C31" s="5" t="n">
        <v>-2269639</v>
      </c>
      <c r="D31" s="5" t="n">
        <v>-208771</v>
      </c>
    </row>
    <row r="32">
      <c r="A32" s="4" t="inlineStr">
        <is>
          <t>Accumulated other comprehensive loss</t>
        </is>
      </c>
      <c r="C32" s="5" t="n">
        <v>-36496</v>
      </c>
      <c r="D32" s="5" t="n">
        <v>-6888</v>
      </c>
    </row>
    <row r="33">
      <c r="A33" s="4" t="inlineStr">
        <is>
          <t>Total stockholders’ equity</t>
        </is>
      </c>
      <c r="C33" s="5" t="n">
        <v>-3369504</v>
      </c>
      <c r="D33" s="5" t="n">
        <v>-215659</v>
      </c>
    </row>
    <row r="34">
      <c r="A34" s="4" t="inlineStr">
        <is>
          <t>Non-controlling interests</t>
        </is>
      </c>
      <c r="C34" s="5" t="n">
        <v>848864</v>
      </c>
      <c r="D34" s="4" t="inlineStr">
        <is>
          <t xml:space="preserve"> </t>
        </is>
      </c>
    </row>
    <row r="35">
      <c r="A35" s="4" t="inlineStr">
        <is>
          <t>Total equity</t>
        </is>
      </c>
      <c r="C35" s="5" t="n">
        <v>-2520640</v>
      </c>
      <c r="D35" s="5" t="n">
        <v>-215659</v>
      </c>
      <c r="E35" s="4" t="inlineStr">
        <is>
          <t>[2]</t>
        </is>
      </c>
    </row>
    <row r="36">
      <c r="A36" s="4" t="inlineStr">
        <is>
          <t>Total liabilities and equity</t>
        </is>
      </c>
      <c r="C36" s="6" t="n">
        <v>1079546</v>
      </c>
      <c r="D36" s="6" t="n">
        <v>799323</v>
      </c>
    </row>
    <row r="37"/>
    <row r="38">
      <c r="A38" s="4" t="inlineStr">
        <is>
          <t>[1]</t>
        </is>
      </c>
      <c r="B38" s="4" t="inlineStr">
        <is>
          <t>Outstanding and issued shares retrospectively reflected the effect
of recapitalization due to reverse acquisition</t>
        </is>
      </c>
    </row>
    <row r="39">
      <c r="A39" s="4" t="inlineStr">
        <is>
          <t>[2]</t>
        </is>
      </c>
      <c r="B39" s="4" t="inlineStr">
        <is>
          <t>Outstanding and issued shares retrospectively reflected the
effect of recapitalization due to reverse acquisition</t>
        </is>
      </c>
    </row>
  </sheetData>
  <mergeCells count="5">
    <mergeCell ref="A1:B1"/>
    <mergeCell ref="D1:E1"/>
    <mergeCell ref="A37:D37"/>
    <mergeCell ref="B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interim condens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condensed consolidated
financial statements should be read in conjunction with the audited and pro forma financial statements included with the Amendment to
the Form 8-K filed with the SEC on May 19,2021, and the Company’s audited consolidated financial statements and notes thereto for
the year ended September 30, 2020 included in the Form 10-K filed with the SEC on January 13, 2021. The interim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solidated financial statements are expressed in U.S. dollars. </t>
        </is>
      </c>
    </row>
    <row r="5">
      <c r="A5" s="4" t="inlineStr">
        <is>
          <t>Principles of Consolidation</t>
        </is>
      </c>
      <c r="B5" s="4" t="inlineStr">
        <is>
          <t xml:space="preserve">Principles of Consolidation The interim condensed consolidated
financial statements include the financial statements of the Company, its subsidiaries and variable interest entity (“VIE”). </t>
        </is>
      </c>
    </row>
    <row r="6">
      <c r="A6" s="4" t="inlineStr">
        <is>
          <t>Use of Estimates and Assumptions</t>
        </is>
      </c>
      <c r="B6" s="4" t="inlineStr">
        <is>
          <t xml:space="preserve">Use of Estimates and Assumptions The preparation of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nine months ended June 30, 2021 and 2020 include the collectability of receivables, the useful lives of long-lived
assets and intangibles, assumptions used in assessing impairment of long-lived assets, valuation of accruals for expenses and tax due. </t>
        </is>
      </c>
    </row>
    <row r="7">
      <c r="A7" s="4" t="inlineStr">
        <is>
          <t>Revenue Recognition</t>
        </is>
      </c>
      <c r="B7" s="4" t="inlineStr">
        <is>
          <t xml:space="preserve">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from customers. Revenue is measured based
on the amount of consideration that we expect to receive, reduced by estimates for return allowances, promotional discounts, and rebates.
Revenue also excludes any amounts collected on behalf of third parties, including sales and indirect taxes.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t>
        </is>
      </c>
    </row>
    <row r="8">
      <c r="A8" s="4" t="inlineStr">
        <is>
          <t>Accounting Pronouncements Not Yet Adopted</t>
        </is>
      </c>
      <c r="B8" s="4" t="inlineStr">
        <is>
          <t>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Except for the above-mentioned
pronouncements, there are no new recent issued accounting standards that will have material impact on the interim condensed consolidated
financial position, statemen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 (Tables)</t>
        </is>
      </c>
      <c r="B1" s="2" t="inlineStr">
        <is>
          <t>9 Months Ended</t>
        </is>
      </c>
    </row>
    <row r="2">
      <c r="B2" s="2" t="inlineStr">
        <is>
          <t>Jun. 30, 2021</t>
        </is>
      </c>
    </row>
    <row r="3">
      <c r="A3" s="3" t="inlineStr">
        <is>
          <t>Variable Interest Entities Vie Arrangement [Abstract]</t>
        </is>
      </c>
    </row>
    <row r="4">
      <c r="A4" s="4" t="inlineStr">
        <is>
          <t>Schedule of VIE’s assets and liabilities included in the consolidated balance sheets</t>
        </is>
      </c>
      <c r="B4" s="4" t="inlineStr">
        <is>
          <t xml:space="preserve">June 30, September 30,
Current assets $ 1,704,591 $ 209,316
Noncurrent assets 43,860 71,192
Total assets 1,748,451 280,508
Total liabilities 3,162,760 290,892
Net liabilities $ (1,414,309 ) $ (10,384 )
June 30, September 30,
Current liabilities $ $
Trade and other payable 1,322,582 9,244
Advance from customers 1,781,326 203,586
Payroll payable 5,507 -
Tax payable 11,250 8,550
Operating lease obligations, currents 38,605 40,752
Total current liabilities 3,159,270 262,132
Total noncurrent liabilities -
Operating lease obligations, net of current portion 3,490 28,760
Total noncurrent liabilities 3,490 28,760
Total liabilities $ 3,162,760 $ 290,892 </t>
        </is>
      </c>
    </row>
    <row r="5">
      <c r="A5" s="4" t="inlineStr">
        <is>
          <t>Schedule of operating results of the VIE</t>
        </is>
      </c>
      <c r="B5" s="4" t="inlineStr">
        <is>
          <t xml:space="preserve">Nine months ended Three months ended
2021 2020 2021 2020
Revenue $ 2,625,621 $ - $ 452,027 $ -
Gross profit 2,104,793 - 246,586 -
Loss from operations (1,389,906 ) - (1,389,854 ) -
Other income 420 - 303 -
Net loss $ (1,389,486 ) $ - $ (1,389,55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Tables)</t>
        </is>
      </c>
      <c r="B1" s="2" t="inlineStr">
        <is>
          <t>9 Months Ended</t>
        </is>
      </c>
    </row>
    <row r="2">
      <c r="B2" s="2" t="inlineStr">
        <is>
          <t>Jun. 30, 2021</t>
        </is>
      </c>
    </row>
    <row r="3">
      <c r="A3" s="3" t="inlineStr">
        <is>
          <t>Prepayments Disclosure [Abstract]</t>
        </is>
      </c>
    </row>
    <row r="4">
      <c r="A4" s="4" t="inlineStr">
        <is>
          <t>Schedule of Prepayments consisted</t>
        </is>
      </c>
      <c r="B4" s="4" t="inlineStr">
        <is>
          <t xml:space="preserve">June 30, September 30,
Prepaid service fee (1) $ 348,373 $ -
Prepaid rent and building management and utilities 19,827 34,651
Prepaid supplies 14,702 -
Prepaid system maintenance services 7,455 6,733
Prepaid income tax 5,678 -
Prepaid professional services 10,322 356
Prepaid others 10,519 971
Total prepayments $ 416,876 $ 42,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Tables)</t>
        </is>
      </c>
      <c r="B1" s="2" t="inlineStr">
        <is>
          <t>9 Months Ended</t>
        </is>
      </c>
    </row>
    <row r="2">
      <c r="B2" s="2" t="inlineStr">
        <is>
          <t>Jun. 30, 2021</t>
        </is>
      </c>
    </row>
    <row r="3">
      <c r="A3" s="3" t="inlineStr">
        <is>
          <t>Other Receivables [Abstract]</t>
        </is>
      </c>
    </row>
    <row r="4">
      <c r="A4" s="4" t="inlineStr">
        <is>
          <t>Schedule of other receivables included</t>
        </is>
      </c>
      <c r="B4" s="4" t="inlineStr">
        <is>
          <t xml:space="preserve">June 30, September 30,
Rental deposits $ 91,606 $ 8,847
Advance to employees 15,963 46,811
Others 77 -
Total other receivables, net $ 107,646 $ 55,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1</t>
        </is>
      </c>
    </row>
    <row r="3">
      <c r="A3" s="3" t="inlineStr">
        <is>
          <t>Property, Plant and Equipment [Abstract]</t>
        </is>
      </c>
    </row>
    <row r="4">
      <c r="A4" s="4" t="inlineStr">
        <is>
          <t>Schedule of property and equipment</t>
        </is>
      </c>
      <c r="B4" s="4" t="inlineStr">
        <is>
          <t xml:space="preserve">June 30, September 30,
Leasehold improvements $ 29,830 $ 28,372
Furniture and fixtures 9,516 -
Computer equipment 43,372 32,625
Office equipment 1,630 720
Computer software - 11,364
Subtotal 84,348 73,081
Less: accumulated depreciation (19,103 ) (2,959 )
Total property and equipment, net $ 65,245 $ 70,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Jun. 30, 2021</t>
        </is>
      </c>
    </row>
    <row r="3">
      <c r="A3" s="3" t="inlineStr">
        <is>
          <t>Related Party Transactions [Abstract]</t>
        </is>
      </c>
    </row>
    <row r="4">
      <c r="A4" s="4" t="inlineStr">
        <is>
          <t>Schedule of other payables-related party</t>
        </is>
      </c>
      <c r="B4" s="4" t="inlineStr">
        <is>
          <t xml:space="preserve">Name of related party Relationship Nature of transactions June 30, September 30,
Mr. Yihe Pang Director Loan from a director for operating cash flows $ 30,966 $ 252,606
Total $ 30,966 $ 252,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 (Tables)</t>
        </is>
      </c>
      <c r="B1" s="2" t="inlineStr">
        <is>
          <t>9 Months Ended</t>
        </is>
      </c>
    </row>
    <row r="2">
      <c r="B2" s="2" t="inlineStr">
        <is>
          <t>Jun. 30, 2021</t>
        </is>
      </c>
    </row>
    <row r="3">
      <c r="A3" s="3" t="inlineStr">
        <is>
          <t>Disclosure Text Block [Abstract]</t>
        </is>
      </c>
    </row>
    <row r="4">
      <c r="A4" s="4" t="inlineStr">
        <is>
          <t>Schedule of summary of leases</t>
        </is>
      </c>
      <c r="B4" s="4" t="inlineStr">
        <is>
          <t xml:space="preserve">Assets/liabilities Classification June 30, September 30,
Assets
Operating lease right-of-use assets Operating lease assets $ 289,330 $ 413,156
Liabilities
Current
Operating lease liability - current Current operating lease liabilities $ 267,515 $ 254,780
Long-term
Operating lease liability – net of current portion Long-term operating lease liabilities $ 21,815 $ 158,376
Total lease liabilities $ 289,330 $ 413,156 </t>
        </is>
      </c>
    </row>
    <row r="5">
      <c r="A5" s="4" t="inlineStr">
        <is>
          <t>Schedule of operating lease expense</t>
        </is>
      </c>
      <c r="B5" s="4" t="inlineStr">
        <is>
          <t xml:space="preserve">For the nine months ended For the three months ended
Lease Cost Classification 2021 2020 2021 2020
Operating lease cost General and administrative $ 227,132 $ - $ 79,483 $ -
Total lease cost $ 227,132 $ - $ 79,483 $ - </t>
        </is>
      </c>
    </row>
    <row r="6">
      <c r="A6" s="4" t="inlineStr">
        <is>
          <t>Schedule of operating lease liabilities</t>
        </is>
      </c>
      <c r="B6" s="4" t="inlineStr">
        <is>
          <t xml:space="preserve">Maturity of Lease Liabilities Operating Leases
The remaining 2021 $ 79,565
2022 208,197
2023 9,290
2024 -
2025 -
Thereafter -
Total lease payments $ 297,052
Less: interest (7,722 )
Present value of lease payments $ 289,330
Maturity of Lease Liabilities Operating Leases
2021 $ 267,360
2022 162,677
2023 -
2024 -
2025 -
Thereafter -
Total lease payments $ 430,037
Less: interest (16,881 )
Present value of lease payments $ 413,156 </t>
        </is>
      </c>
    </row>
    <row r="7">
      <c r="A7" s="4" t="inlineStr">
        <is>
          <t>Schedule of operating leases</t>
        </is>
      </c>
      <c r="B7" s="4" t="inlineStr">
        <is>
          <t>For the nine months ended
2021 2020
Cash paid for amounts included in the measurement of lease liabilities $ 218,511 $ -
New operating lease assets obtained in exchange for operating lease liabilities $ 71,045 $ -
Weighted average remaining lease term 1.0 year -
Weighted average discount rate 4.7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64" customWidth="1" min="1" max="1"/>
    <col width="19" customWidth="1" min="2" max="2"/>
    <col width="21" customWidth="1" min="3" max="3"/>
    <col width="21" customWidth="1" min="4" max="4"/>
    <col width="21" customWidth="1" min="5" max="5"/>
    <col width="21" customWidth="1" min="6" max="6"/>
    <col width="80" customWidth="1" min="7" max="7"/>
    <col width="14" customWidth="1" min="8" max="8"/>
    <col width="21" customWidth="1" min="9" max="9"/>
    <col width="21" customWidth="1" min="10" max="10"/>
    <col width="80" customWidth="1" min="11" max="11"/>
    <col width="80" customWidth="1" min="12" max="12"/>
    <col width="80" customWidth="1" min="13" max="13"/>
    <col width="20" customWidth="1" min="14" max="14"/>
    <col width="14" customWidth="1" min="15" max="15"/>
    <col width="21" customWidth="1" min="16" max="16"/>
    <col width="14" customWidth="1" min="17" max="17"/>
    <col width="21" customWidth="1" min="18" max="18"/>
    <col width="21" customWidth="1" min="19" max="19"/>
  </cols>
  <sheetData>
    <row r="1">
      <c r="A1" s="1" t="inlineStr">
        <is>
          <t>Organization and Going Concern (Details) ¥ in Millions</t>
        </is>
      </c>
      <c r="B1" s="2" t="inlineStr">
        <is>
          <t>May 17, 2021shares</t>
        </is>
      </c>
      <c r="C1" s="2" t="inlineStr">
        <is>
          <t>Nov. 02, 2020USD ($)</t>
        </is>
      </c>
      <c r="D1" s="2" t="inlineStr">
        <is>
          <t>Nov. 02, 2020CNY (¥)</t>
        </is>
      </c>
      <c r="E1" s="2" t="inlineStr">
        <is>
          <t>Sep. 02, 2020USD ($)</t>
        </is>
      </c>
      <c r="F1" s="2" t="inlineStr">
        <is>
          <t>Sep. 02, 2020CNY (¥)</t>
        </is>
      </c>
      <c r="G1" s="2" t="inlineStr">
        <is>
          <t>Mar. 30, 2021</t>
        </is>
      </c>
      <c r="H1" s="2" t="inlineStr">
        <is>
          <t>Mar. 26, 2021</t>
        </is>
      </c>
      <c r="I1" s="2" t="inlineStr">
        <is>
          <t>Mar. 20, 2019USD ($)</t>
        </is>
      </c>
      <c r="J1" s="2" t="inlineStr">
        <is>
          <t>Mar. 20, 2019CNY (¥)</t>
        </is>
      </c>
      <c r="K1" s="2" t="inlineStr">
        <is>
          <t>Mar. 20, 2018</t>
        </is>
      </c>
      <c r="L1" s="2" t="inlineStr">
        <is>
          <t>Jun. 30, 2021USD ($)</t>
        </is>
      </c>
      <c r="M1" s="2" t="inlineStr">
        <is>
          <t>Jun. 30, 2021HKD ($)</t>
        </is>
      </c>
      <c r="N1" s="2" t="inlineStr">
        <is>
          <t>May 03, 2021HKD ($)</t>
        </is>
      </c>
      <c r="O1" s="2" t="inlineStr">
        <is>
          <t>Apr. 20, 2021</t>
        </is>
      </c>
      <c r="P1" s="2" t="inlineStr">
        <is>
          <t>Sep. 30, 2020USD ($)</t>
        </is>
      </c>
      <c r="Q1" s="2" t="inlineStr">
        <is>
          <t>Sep. 01, 2020</t>
        </is>
      </c>
      <c r="R1" s="2" t="inlineStr">
        <is>
          <t>Aug. 11, 2017USD ($)</t>
        </is>
      </c>
      <c r="S1" s="2" t="inlineStr">
        <is>
          <t>Aug. 11, 2017HKD ($)</t>
        </is>
      </c>
    </row>
    <row r="2">
      <c r="A2" s="3" t="inlineStr">
        <is>
          <t>Organization and Going Concern (Details) [Line Items]</t>
        </is>
      </c>
    </row>
    <row r="3">
      <c r="A3" s="4" t="inlineStr">
        <is>
          <t>Stock purchase agreement, description</t>
        </is>
      </c>
      <c r="G3" s="4" t="inlineStr">
        <is>
          <t>pursuant to which Purchaser agreed to acquire 16,683,334 shares of common stock, par value $0.0001 per share (the “Shares”),
for an aggregate purchase price of $255,000, subject to satisfaction or waiver of the closing conditions set forth in the SPA. Those conditions
have been satisfied, and the Purchaser acquired the Shares.In connection with the
SPA, on the same day, the Company entered into a spin-off agreement (the “Spin-Off Agreement”) with CX Cayman (“Spin-Off Subsidiary”), and Continent Investment Management Limited and Golden Fish Capital
Investment Limited, (“Spin-Off Subsidiary buyers”). Pursuant to the Spin-Off Agreement, Spin-Off Subsidiary buyers will
receive all of the issued and outstanding capital stock of Spin-Off Subsidiary at a purchase price of $1 at the closing.</t>
        </is>
      </c>
    </row>
    <row r="4">
      <c r="A4" s="4" t="inlineStr">
        <is>
          <t>Cash consideration</t>
        </is>
      </c>
      <c r="R4" s="8" t="n">
        <v>0.128</v>
      </c>
      <c r="S4" s="6" t="n">
        <v>1</v>
      </c>
    </row>
    <row r="5">
      <c r="A5" s="4" t="inlineStr">
        <is>
          <t>Ownership percentage</t>
        </is>
      </c>
      <c r="C5" s="4" t="inlineStr">
        <is>
          <t>85.00%</t>
        </is>
      </c>
      <c r="D5" s="4" t="inlineStr">
        <is>
          <t>85.00%</t>
        </is>
      </c>
      <c r="Q5" s="4" t="inlineStr">
        <is>
          <t>15.00%</t>
        </is>
      </c>
    </row>
    <row r="6">
      <c r="A6" s="4" t="inlineStr">
        <is>
          <t>Shareholder percentage of KP industrial</t>
        </is>
      </c>
      <c r="L6" s="4" t="inlineStr">
        <is>
          <t>92.00%</t>
        </is>
      </c>
      <c r="M6" s="4" t="inlineStr">
        <is>
          <t>92.00%</t>
        </is>
      </c>
    </row>
    <row r="7">
      <c r="A7" s="4" t="inlineStr">
        <is>
          <t>Shareholder percentage of guoxin zhengye</t>
        </is>
      </c>
      <c r="L7" s="4" t="inlineStr">
        <is>
          <t>8.00%</t>
        </is>
      </c>
      <c r="M7" s="4" t="inlineStr">
        <is>
          <t>8.00%</t>
        </is>
      </c>
    </row>
    <row r="8">
      <c r="A8" s="4" t="inlineStr">
        <is>
          <t>Accumulated deficit | $</t>
        </is>
      </c>
      <c r="L8" s="6" t="n">
        <v>-2269639</v>
      </c>
      <c r="P8" s="6" t="n">
        <v>-208771</v>
      </c>
    </row>
    <row r="9">
      <c r="A9" s="4" t="inlineStr">
        <is>
          <t>Negative working capital | $</t>
        </is>
      </c>
      <c r="L9" s="6" t="n">
        <v>2859345</v>
      </c>
    </row>
    <row r="10">
      <c r="A10" s="4" t="inlineStr">
        <is>
          <t>Wenhai Xia [Member]</t>
        </is>
      </c>
    </row>
    <row r="11">
      <c r="A11" s="3" t="inlineStr">
        <is>
          <t>Organization and Going Concern (Details) [Line Items]</t>
        </is>
      </c>
    </row>
    <row r="12">
      <c r="A12" s="4" t="inlineStr">
        <is>
          <t>Share cancellation agreement (in Shares) | shares</t>
        </is>
      </c>
      <c r="B12" s="5" t="n">
        <v>15535309</v>
      </c>
    </row>
    <row r="13">
      <c r="A13" s="4" t="inlineStr">
        <is>
          <t>KP International [Member]</t>
        </is>
      </c>
    </row>
    <row r="14">
      <c r="A14" s="3" t="inlineStr">
        <is>
          <t>Organization and Going Concern (Details) [Line Items]</t>
        </is>
      </c>
    </row>
    <row r="15">
      <c r="A15" s="4" t="inlineStr">
        <is>
          <t>Capital stock, outstanding and issued</t>
        </is>
      </c>
      <c r="B15" s="4" t="inlineStr">
        <is>
          <t>100.00%</t>
        </is>
      </c>
    </row>
    <row r="16">
      <c r="A16" s="4" t="inlineStr">
        <is>
          <t>Common stock, shares (in Shares) | shares</t>
        </is>
      </c>
      <c r="B16" s="5" t="n">
        <v>34158391</v>
      </c>
    </row>
    <row r="17">
      <c r="A17" s="4" t="inlineStr">
        <is>
          <t>Kun Peng International Holding Limited [Member]</t>
        </is>
      </c>
    </row>
    <row r="18">
      <c r="A18" s="3" t="inlineStr">
        <is>
          <t>Organization and Going Concern (Details) [Line Items]</t>
        </is>
      </c>
    </row>
    <row r="19">
      <c r="A19" s="4" t="inlineStr">
        <is>
          <t>Cash consideration</t>
        </is>
      </c>
      <c r="N19" s="6" t="n">
        <v>1</v>
      </c>
      <c r="R19" s="8" t="n">
        <v>0.129</v>
      </c>
    </row>
    <row r="20">
      <c r="A20" s="4" t="inlineStr">
        <is>
          <t>Kunpeng (China) Industrial Development Company Limited [Member]</t>
        </is>
      </c>
    </row>
    <row r="21">
      <c r="A21" s="3" t="inlineStr">
        <is>
          <t>Organization and Going Concern (Details) [Line Items]</t>
        </is>
      </c>
    </row>
    <row r="22">
      <c r="A22" s="4" t="inlineStr">
        <is>
          <t>Share capital, description</t>
        </is>
      </c>
      <c r="L22" s="4" t="inlineStr">
        <is>
          <t>The share capital of KP Industrial is 10,000
ordinary shares at $1,292 (HKD10,000) and was wholly owned by an individual.</t>
        </is>
      </c>
      <c r="M22" s="4" t="inlineStr">
        <is>
          <t>The share capital of KP Industrial is 10,000
ordinary shares at $1,292 (HKD10,000) and was wholly owned by an individual.</t>
        </is>
      </c>
    </row>
    <row r="23">
      <c r="A23" s="4" t="inlineStr">
        <is>
          <t>Kun Peng (Hong Kong) Industrial Development Limited [Member]</t>
        </is>
      </c>
    </row>
    <row r="24">
      <c r="A24" s="3" t="inlineStr">
        <is>
          <t>Organization and Going Concern (Details) [Line Items]</t>
        </is>
      </c>
    </row>
    <row r="25">
      <c r="A25" s="4" t="inlineStr">
        <is>
          <t>Share capital of KP Hong Kong</t>
        </is>
      </c>
      <c r="L25" s="9" t="n">
        <v>0.13</v>
      </c>
      <c r="M25" s="6" t="n">
        <v>1</v>
      </c>
    </row>
    <row r="26">
      <c r="A26" s="4" t="inlineStr">
        <is>
          <t>King Eagle (China) [Member]</t>
        </is>
      </c>
    </row>
    <row r="27">
      <c r="A27" s="3" t="inlineStr">
        <is>
          <t>Organization and Going Concern (Details) [Line Items]</t>
        </is>
      </c>
    </row>
    <row r="28">
      <c r="A28" s="4" t="inlineStr">
        <is>
          <t>Register capital</t>
        </is>
      </c>
      <c r="I28" s="6" t="n">
        <v>15000000</v>
      </c>
      <c r="J28" s="10" t="n">
        <v>100</v>
      </c>
    </row>
    <row r="29">
      <c r="A29" s="4" t="inlineStr">
        <is>
          <t>Transferred amount of KP industrial</t>
        </is>
      </c>
      <c r="C29" s="6" t="n">
        <v>2200000</v>
      </c>
      <c r="D29" s="10" t="n">
        <v>15</v>
      </c>
    </row>
    <row r="30">
      <c r="A30" s="4" t="inlineStr">
        <is>
          <t>Transferred percentage</t>
        </is>
      </c>
      <c r="C30" s="4" t="inlineStr">
        <is>
          <t>15.00%</t>
        </is>
      </c>
      <c r="D30" s="4" t="inlineStr">
        <is>
          <t>15.00%</t>
        </is>
      </c>
      <c r="H30" s="4" t="inlineStr">
        <is>
          <t>8.00%</t>
        </is>
      </c>
    </row>
    <row r="31">
      <c r="A31" s="4" t="inlineStr">
        <is>
          <t>Ownership percentage</t>
        </is>
      </c>
      <c r="O31" s="4" t="inlineStr">
        <is>
          <t>7.00%</t>
        </is>
      </c>
    </row>
    <row r="32">
      <c r="A32" s="4" t="inlineStr">
        <is>
          <t>King Eagle (Tianjin) [Member]</t>
        </is>
      </c>
    </row>
    <row r="33">
      <c r="A33" s="3" t="inlineStr">
        <is>
          <t>Organization and Going Concern (Details) [Line Items]</t>
        </is>
      </c>
    </row>
    <row r="34">
      <c r="A34" s="4" t="inlineStr">
        <is>
          <t>Register capital</t>
        </is>
      </c>
      <c r="E34" s="6" t="n">
        <v>1500000</v>
      </c>
      <c r="F34" s="10" t="n">
        <v>10</v>
      </c>
    </row>
    <row r="35">
      <c r="A35" s="4" t="inlineStr">
        <is>
          <t>Ownership percentage, description</t>
        </is>
      </c>
      <c r="L35" s="4" t="inlineStr">
        <is>
          <t>It is
owned by multiple individuals: Chengyuan Li, 51%, Jinjing Zhang, Wanfeng Hu, Cuilian Liu, Zhizhong Wang (each of them owns 6%), Zhandong
Fan, Yanlu Li, Yuanyuan Zhang, Xiangyi Mao and Hui Teng (each of them owns 5%).</t>
        </is>
      </c>
      <c r="M35" s="4" t="inlineStr">
        <is>
          <t>It is
owned by multiple individuals: Chengyuan Li, 51%, Jinjing Zhang, Wanfeng Hu, Cuilian Liu, Zhizhong Wang (each of them owns 6%), Zhandong
Fan, Yanlu Li, Yuanyuan Zhang, Xiangyi Mao and Hui Teng (each of them owns 5%).</t>
        </is>
      </c>
    </row>
    <row r="36">
      <c r="A36" s="4" t="inlineStr">
        <is>
          <t>CX [Member]</t>
        </is>
      </c>
    </row>
    <row r="37">
      <c r="A37" s="3" t="inlineStr">
        <is>
          <t>Organization and Going Concern (Details) [Line Items]</t>
        </is>
      </c>
    </row>
    <row r="38">
      <c r="A38" s="4" t="inlineStr">
        <is>
          <t>Description of merger</t>
        </is>
      </c>
      <c r="L38" s="4" t="inlineStr">
        <is>
          <t>the Merger Agreement,
immediately after the effective time of the Merger, the Company’s corporate existence is governed by the laws of the State of Nevada
and the Articles of Incorporation and bylaws of the Company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t>
        </is>
      </c>
      <c r="M38" s="4" t="inlineStr">
        <is>
          <t>the Merger Agreement,
immediately after the effective time of the Merger, the Company’s corporate existence is governed by the laws of the State of Nevada
and the Articles of Incorporation and bylaws of the Company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t>
        </is>
      </c>
    </row>
    <row r="39">
      <c r="A39" s="4" t="inlineStr">
        <is>
          <t>Chuangxiang Holdings Inc. [Member]</t>
        </is>
      </c>
    </row>
    <row r="40">
      <c r="A40" s="3" t="inlineStr">
        <is>
          <t>Organization and Going Concern (Details) [Line Items]</t>
        </is>
      </c>
    </row>
    <row r="41">
      <c r="A41" s="4" t="inlineStr">
        <is>
          <t>Description of merger</t>
        </is>
      </c>
      <c r="K41" s="4" t="inlineStr">
        <is>
          <t>Under the
Share Exchange, CX Network Group, Inc. issued an aggregate of 5,350,000 shares of common stock, par value $0.0001 per share to the shareholders
of CX Cayman in exchange for 100% of the issued and outstanding equity securities of CX Cayma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Variable Interest Entities VIE Arrangements (Details)</t>
        </is>
      </c>
      <c r="B1" s="2" t="inlineStr">
        <is>
          <t>9 Months Ended</t>
        </is>
      </c>
    </row>
    <row r="2">
      <c r="B2" s="2" t="inlineStr">
        <is>
          <t>Jun. 30, 2021</t>
        </is>
      </c>
    </row>
    <row r="3">
      <c r="A3" s="3" t="inlineStr">
        <is>
          <t>Variable Interest Entities Vie Arrangement [Abstract]</t>
        </is>
      </c>
    </row>
    <row r="4">
      <c r="A4" s="4" t="inlineStr">
        <is>
          <t>Effective, percentage</t>
        </is>
      </c>
      <c r="B4"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Arrangements (Details) - Schedule of VIE’s assets and liabilities included in the consolidated balance sheets - Variable Interest Entity, Primary Beneficiary [Member] - USD ($)</t>
        </is>
      </c>
      <c r="B1" s="2" t="inlineStr">
        <is>
          <t>Jun. 30, 2021</t>
        </is>
      </c>
      <c r="C1" s="2" t="inlineStr">
        <is>
          <t>Sep. 30, 2020</t>
        </is>
      </c>
    </row>
    <row r="2">
      <c r="A2" s="3" t="inlineStr">
        <is>
          <t>Variable Interest Entities VIE Arrangements (Details) - Schedule of VIE’s assets and liabilities included in the consolidated balance sheets [Line Items]</t>
        </is>
      </c>
    </row>
    <row r="3">
      <c r="A3" s="4" t="inlineStr">
        <is>
          <t>Current assets</t>
        </is>
      </c>
      <c r="B3" s="6" t="n">
        <v>1704591</v>
      </c>
      <c r="C3" s="6" t="n">
        <v>209316</v>
      </c>
    </row>
    <row r="4">
      <c r="A4" s="4" t="inlineStr">
        <is>
          <t>Noncurrent assets</t>
        </is>
      </c>
      <c r="B4" s="5" t="n">
        <v>43860</v>
      </c>
      <c r="C4" s="5" t="n">
        <v>71192</v>
      </c>
    </row>
    <row r="5">
      <c r="A5" s="4" t="inlineStr">
        <is>
          <t>Total assets</t>
        </is>
      </c>
      <c r="B5" s="5" t="n">
        <v>1748451</v>
      </c>
      <c r="C5" s="5" t="n">
        <v>280508</v>
      </c>
    </row>
    <row r="6">
      <c r="A6" s="4" t="inlineStr">
        <is>
          <t>Total liabilities</t>
        </is>
      </c>
      <c r="B6" s="5" t="n">
        <v>3162760</v>
      </c>
      <c r="C6" s="5" t="n">
        <v>290892</v>
      </c>
    </row>
    <row r="7">
      <c r="A7" s="4" t="inlineStr">
        <is>
          <t>Net liabilities</t>
        </is>
      </c>
      <c r="B7" s="5" t="n">
        <v>-1414309</v>
      </c>
      <c r="C7" s="5" t="n">
        <v>-10384</v>
      </c>
    </row>
    <row r="8">
      <c r="A8" s="4" t="inlineStr">
        <is>
          <t>Current liabilities</t>
        </is>
      </c>
      <c r="B8" s="4" t="inlineStr">
        <is>
          <t xml:space="preserve"> </t>
        </is>
      </c>
      <c r="C8" s="4" t="inlineStr">
        <is>
          <t xml:space="preserve"> </t>
        </is>
      </c>
    </row>
    <row r="9">
      <c r="A9" s="4" t="inlineStr">
        <is>
          <t>Trade and other payable</t>
        </is>
      </c>
      <c r="B9" s="5" t="n">
        <v>1322582</v>
      </c>
      <c r="C9" s="5" t="n">
        <v>9244</v>
      </c>
    </row>
    <row r="10">
      <c r="A10" s="4" t="inlineStr">
        <is>
          <t>Advance from customers</t>
        </is>
      </c>
      <c r="B10" s="5" t="n">
        <v>1781326</v>
      </c>
      <c r="C10" s="5" t="n">
        <v>203586</v>
      </c>
    </row>
    <row r="11">
      <c r="A11" s="4" t="inlineStr">
        <is>
          <t>Payroll payable</t>
        </is>
      </c>
      <c r="B11" s="5" t="n">
        <v>5507</v>
      </c>
    </row>
    <row r="12">
      <c r="A12" s="4" t="inlineStr">
        <is>
          <t>Tax payable</t>
        </is>
      </c>
      <c r="B12" s="5" t="n">
        <v>11250</v>
      </c>
      <c r="C12" s="5" t="n">
        <v>8550</v>
      </c>
    </row>
    <row r="13">
      <c r="A13" s="4" t="inlineStr">
        <is>
          <t>Operating lease obligations, currents</t>
        </is>
      </c>
      <c r="B13" s="5" t="n">
        <v>38605</v>
      </c>
      <c r="C13" s="5" t="n">
        <v>40752</v>
      </c>
    </row>
    <row r="14">
      <c r="A14" s="4" t="inlineStr">
        <is>
          <t>Total current liabilities</t>
        </is>
      </c>
      <c r="B14" s="5" t="n">
        <v>3159270</v>
      </c>
      <c r="C14" s="5" t="n">
        <v>262132</v>
      </c>
    </row>
    <row r="15">
      <c r="A15" s="4" t="inlineStr">
        <is>
          <t>Total noncurrent liabilities</t>
        </is>
      </c>
      <c r="C15" s="4" t="inlineStr">
        <is>
          <t xml:space="preserve"> </t>
        </is>
      </c>
    </row>
    <row r="16">
      <c r="A16" s="4" t="inlineStr">
        <is>
          <t>Operating lease obligations, net of current portion</t>
        </is>
      </c>
      <c r="B16" s="5" t="n">
        <v>3490</v>
      </c>
      <c r="C16" s="5" t="n">
        <v>28760</v>
      </c>
    </row>
    <row r="17">
      <c r="A17" s="4" t="inlineStr">
        <is>
          <t>Total noncurrent liabilities</t>
        </is>
      </c>
      <c r="B17" s="6" t="n">
        <v>3490</v>
      </c>
      <c r="C17" s="6" t="n">
        <v>287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Jun. 30, 2021</t>
        </is>
      </c>
      <c r="C1" s="2" t="inlineStr">
        <is>
          <t>Sep.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40000000</v>
      </c>
      <c r="C4" s="5" t="n">
        <v>40000000</v>
      </c>
    </row>
    <row r="5">
      <c r="A5" s="4" t="inlineStr">
        <is>
          <t>Common stock, shares issued</t>
        </is>
      </c>
      <c r="B5" s="5" t="n">
        <v>40000000</v>
      </c>
      <c r="C5" s="5" t="n">
        <v>40000000</v>
      </c>
    </row>
    <row r="6">
      <c r="A6" s="4" t="inlineStr">
        <is>
          <t>Common stock, shares outstanding</t>
        </is>
      </c>
      <c r="B6" s="5" t="n">
        <v>40000000</v>
      </c>
      <c r="C6"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VIE Arrangements (Details) - Schedule of operating results of the VIE - Variable Interest Entity, Primary Beneficiary [Member]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Variable Interest Entities VIE Arrangements (Details) - Schedule of operating results of the VIE [Line Items]</t>
        </is>
      </c>
    </row>
    <row r="4">
      <c r="A4" s="4" t="inlineStr">
        <is>
          <t>Revenue</t>
        </is>
      </c>
      <c r="B4" s="6" t="n">
        <v>452027</v>
      </c>
      <c r="C4" s="4" t="inlineStr">
        <is>
          <t xml:space="preserve"> </t>
        </is>
      </c>
      <c r="D4" s="6" t="n">
        <v>2625621</v>
      </c>
      <c r="E4" s="4" t="inlineStr">
        <is>
          <t xml:space="preserve"> </t>
        </is>
      </c>
    </row>
    <row r="5">
      <c r="A5" s="4" t="inlineStr">
        <is>
          <t>Gross profit</t>
        </is>
      </c>
      <c r="B5" s="5" t="n">
        <v>246586</v>
      </c>
      <c r="C5" s="4" t="inlineStr">
        <is>
          <t xml:space="preserve"> </t>
        </is>
      </c>
      <c r="D5" s="5" t="n">
        <v>2104793</v>
      </c>
      <c r="E5" s="4" t="inlineStr">
        <is>
          <t xml:space="preserve"> </t>
        </is>
      </c>
    </row>
    <row r="6">
      <c r="A6" s="4" t="inlineStr">
        <is>
          <t>Loss from operations</t>
        </is>
      </c>
      <c r="B6" s="5" t="n">
        <v>-1389854</v>
      </c>
      <c r="C6" s="4" t="inlineStr">
        <is>
          <t xml:space="preserve"> </t>
        </is>
      </c>
      <c r="D6" s="5" t="n">
        <v>-1389906</v>
      </c>
      <c r="E6" s="4" t="inlineStr">
        <is>
          <t xml:space="preserve"> </t>
        </is>
      </c>
    </row>
    <row r="7">
      <c r="A7" s="4" t="inlineStr">
        <is>
          <t>Other income</t>
        </is>
      </c>
      <c r="B7" s="5" t="n">
        <v>303</v>
      </c>
      <c r="C7" s="4" t="inlineStr">
        <is>
          <t xml:space="preserve"> </t>
        </is>
      </c>
      <c r="D7" s="5" t="n">
        <v>420</v>
      </c>
      <c r="E7" s="4" t="inlineStr">
        <is>
          <t xml:space="preserve"> </t>
        </is>
      </c>
    </row>
    <row r="8">
      <c r="A8" s="4" t="inlineStr">
        <is>
          <t>Net loss</t>
        </is>
      </c>
      <c r="B8" s="6" t="n">
        <v>-1389551</v>
      </c>
      <c r="C8" s="4" t="inlineStr">
        <is>
          <t xml:space="preserve"> </t>
        </is>
      </c>
      <c r="D8" s="6" t="n">
        <v>-1389486</v>
      </c>
      <c r="E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Prepayments (Details) - Schedule of Prepayments consisted - USD ($)</t>
        </is>
      </c>
      <c r="C1" s="2" t="inlineStr">
        <is>
          <t>Jun. 30, 2021</t>
        </is>
      </c>
      <c r="D1" s="2" t="inlineStr">
        <is>
          <t>Sep. 30, 2020</t>
        </is>
      </c>
    </row>
    <row r="2">
      <c r="A2" s="3" t="inlineStr">
        <is>
          <t>Schedule of Prepayments consisted [Abstract]</t>
        </is>
      </c>
    </row>
    <row r="3">
      <c r="A3" s="4" t="inlineStr">
        <is>
          <t>Prepaid service fee</t>
        </is>
      </c>
      <c r="B3" s="4" t="inlineStr">
        <is>
          <t>[1]</t>
        </is>
      </c>
      <c r="C3" s="6" t="n">
        <v>348373</v>
      </c>
      <c r="D3" s="4" t="inlineStr">
        <is>
          <t xml:space="preserve"> </t>
        </is>
      </c>
    </row>
    <row r="4">
      <c r="A4" s="4" t="inlineStr">
        <is>
          <t>Prepaid rent and building management and utilities</t>
        </is>
      </c>
      <c r="C4" s="5" t="n">
        <v>19827</v>
      </c>
      <c r="D4" s="5" t="n">
        <v>34651</v>
      </c>
    </row>
    <row r="5">
      <c r="A5" s="4" t="inlineStr">
        <is>
          <t>Prepaid supplies</t>
        </is>
      </c>
      <c r="C5" s="5" t="n">
        <v>14702</v>
      </c>
      <c r="D5" s="4" t="inlineStr">
        <is>
          <t xml:space="preserve"> </t>
        </is>
      </c>
    </row>
    <row r="6">
      <c r="A6" s="4" t="inlineStr">
        <is>
          <t>Prepaid system maintenance services</t>
        </is>
      </c>
      <c r="C6" s="5" t="n">
        <v>7455</v>
      </c>
      <c r="D6" s="5" t="n">
        <v>6733</v>
      </c>
    </row>
    <row r="7">
      <c r="A7" s="4" t="inlineStr">
        <is>
          <t>Prepaid income tax</t>
        </is>
      </c>
      <c r="C7" s="5" t="n">
        <v>5678</v>
      </c>
      <c r="D7" s="4" t="inlineStr">
        <is>
          <t xml:space="preserve"> </t>
        </is>
      </c>
    </row>
    <row r="8">
      <c r="A8" s="4" t="inlineStr">
        <is>
          <t>Prepaid professional services</t>
        </is>
      </c>
      <c r="C8" s="5" t="n">
        <v>10322</v>
      </c>
      <c r="D8" s="5" t="n">
        <v>356</v>
      </c>
    </row>
    <row r="9">
      <c r="A9" s="4" t="inlineStr">
        <is>
          <t>Prepaid others</t>
        </is>
      </c>
      <c r="C9" s="5" t="n">
        <v>10519</v>
      </c>
      <c r="D9" s="5" t="n">
        <v>971</v>
      </c>
    </row>
    <row r="10">
      <c r="A10" s="4" t="inlineStr">
        <is>
          <t>Total prepayments</t>
        </is>
      </c>
      <c r="C10" s="6" t="n">
        <v>416876</v>
      </c>
      <c r="D10" s="6" t="n">
        <v>42711</v>
      </c>
    </row>
    <row r="11"/>
    <row r="12">
      <c r="A12" s="4" t="inlineStr">
        <is>
          <t>[1]</t>
        </is>
      </c>
      <c r="B12" s="4" t="inlineStr">
        <is>
          <t>Amount paid to Guoxin Star Network Co., Ltd by our VIE, King Eagle (Tianjin) for the construction and development of Smart Kiosk.</t>
        </is>
      </c>
    </row>
  </sheetData>
  <mergeCells count="3">
    <mergeCell ref="A1:B1"/>
    <mergeCell ref="A11:C11"/>
    <mergeCell ref="B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Receivables (Details) - Schedule of other receivables included - USD ($)</t>
        </is>
      </c>
      <c r="B1" s="2" t="inlineStr">
        <is>
          <t>Jun. 30, 2021</t>
        </is>
      </c>
      <c r="C1" s="2" t="inlineStr">
        <is>
          <t>Sep. 30, 2020</t>
        </is>
      </c>
    </row>
    <row r="2">
      <c r="A2" s="3" t="inlineStr">
        <is>
          <t>Schedule of other receivables included [Abstract]</t>
        </is>
      </c>
    </row>
    <row r="3">
      <c r="A3" s="4" t="inlineStr">
        <is>
          <t>Rental deposits</t>
        </is>
      </c>
      <c r="B3" s="6" t="n">
        <v>91606</v>
      </c>
      <c r="C3" s="6" t="n">
        <v>8847</v>
      </c>
    </row>
    <row r="4">
      <c r="A4" s="4" t="inlineStr">
        <is>
          <t>Advance to employees</t>
        </is>
      </c>
      <c r="B4" s="5" t="n">
        <v>15963</v>
      </c>
      <c r="C4" s="5" t="n">
        <v>46811</v>
      </c>
    </row>
    <row r="5">
      <c r="A5" s="4" t="inlineStr">
        <is>
          <t>Others</t>
        </is>
      </c>
      <c r="B5" s="5" t="n">
        <v>77</v>
      </c>
      <c r="C5" s="4" t="inlineStr">
        <is>
          <t xml:space="preserve"> </t>
        </is>
      </c>
    </row>
    <row r="6">
      <c r="A6" s="4" t="inlineStr">
        <is>
          <t>Total other receivables, net</t>
        </is>
      </c>
      <c r="B6" s="6" t="n">
        <v>107646</v>
      </c>
      <c r="C6" s="6" t="n">
        <v>556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4123</v>
      </c>
      <c r="C4" s="4" t="inlineStr">
        <is>
          <t xml:space="preserve"> </t>
        </is>
      </c>
      <c r="D4" s="6" t="n">
        <v>15834</v>
      </c>
      <c r="E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1</t>
        </is>
      </c>
      <c r="C1" s="2" t="inlineStr">
        <is>
          <t>Sep. 30, 2020</t>
        </is>
      </c>
    </row>
    <row r="2">
      <c r="A2" s="3" t="inlineStr">
        <is>
          <t>Property, Plant and Equipment [Line Items]</t>
        </is>
      </c>
    </row>
    <row r="3">
      <c r="A3" s="4" t="inlineStr">
        <is>
          <t>Subtotal</t>
        </is>
      </c>
      <c r="B3" s="6" t="n">
        <v>84348</v>
      </c>
      <c r="C3" s="6" t="n">
        <v>73081</v>
      </c>
    </row>
    <row r="4">
      <c r="A4" s="4" t="inlineStr">
        <is>
          <t>Less: accumulated depreciation</t>
        </is>
      </c>
      <c r="B4" s="5" t="n">
        <v>-19103</v>
      </c>
      <c r="C4" s="5" t="n">
        <v>-2959</v>
      </c>
    </row>
    <row r="5">
      <c r="A5" s="4" t="inlineStr">
        <is>
          <t>Total property and equipment, net</t>
        </is>
      </c>
      <c r="B5" s="5" t="n">
        <v>65245</v>
      </c>
      <c r="C5" s="5" t="n">
        <v>70122</v>
      </c>
    </row>
    <row r="6">
      <c r="A6" s="4" t="inlineStr">
        <is>
          <t>Leasehold improvements [Member]</t>
        </is>
      </c>
    </row>
    <row r="7">
      <c r="A7" s="3" t="inlineStr">
        <is>
          <t>Property, Plant and Equipment [Line Items]</t>
        </is>
      </c>
    </row>
    <row r="8">
      <c r="A8" s="4" t="inlineStr">
        <is>
          <t>Sub-total</t>
        </is>
      </c>
      <c r="B8" s="5" t="n">
        <v>29830</v>
      </c>
      <c r="C8" s="5" t="n">
        <v>28372</v>
      </c>
    </row>
    <row r="9">
      <c r="A9" s="4" t="inlineStr">
        <is>
          <t>Furniture and fixtures [Member]</t>
        </is>
      </c>
    </row>
    <row r="10">
      <c r="A10" s="3" t="inlineStr">
        <is>
          <t>Property, Plant and Equipment [Line Items]</t>
        </is>
      </c>
    </row>
    <row r="11">
      <c r="A11" s="4" t="inlineStr">
        <is>
          <t>Sub-total</t>
        </is>
      </c>
      <c r="B11" s="5" t="n">
        <v>9516</v>
      </c>
      <c r="C11" s="4" t="inlineStr">
        <is>
          <t xml:space="preserve"> </t>
        </is>
      </c>
    </row>
    <row r="12">
      <c r="A12" s="4" t="inlineStr">
        <is>
          <t>Computer equipment [Member]</t>
        </is>
      </c>
    </row>
    <row r="13">
      <c r="A13" s="3" t="inlineStr">
        <is>
          <t>Property, Plant and Equipment [Line Items]</t>
        </is>
      </c>
    </row>
    <row r="14">
      <c r="A14" s="4" t="inlineStr">
        <is>
          <t>Sub-total</t>
        </is>
      </c>
      <c r="B14" s="5" t="n">
        <v>43372</v>
      </c>
      <c r="C14" s="5" t="n">
        <v>32625</v>
      </c>
    </row>
    <row r="15">
      <c r="A15" s="4" t="inlineStr">
        <is>
          <t>Office equipment [Member]</t>
        </is>
      </c>
    </row>
    <row r="16">
      <c r="A16" s="3" t="inlineStr">
        <is>
          <t>Property, Plant and Equipment [Line Items]</t>
        </is>
      </c>
    </row>
    <row r="17">
      <c r="A17" s="4" t="inlineStr">
        <is>
          <t>Sub-total</t>
        </is>
      </c>
      <c r="B17" s="5" t="n">
        <v>1630</v>
      </c>
      <c r="C17" s="5" t="n">
        <v>720</v>
      </c>
    </row>
    <row r="18">
      <c r="A18" s="4" t="inlineStr">
        <is>
          <t>Computer software [Member]</t>
        </is>
      </c>
    </row>
    <row r="19">
      <c r="A19" s="3" t="inlineStr">
        <is>
          <t>Property, Plant and Equipment [Line Items]</t>
        </is>
      </c>
    </row>
    <row r="20">
      <c r="A20" s="4" t="inlineStr">
        <is>
          <t>Sub-total</t>
        </is>
      </c>
      <c r="B20" s="4" t="inlineStr">
        <is>
          <t xml:space="preserve"> </t>
        </is>
      </c>
      <c r="C20" s="6" t="n">
        <v>113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Goodwill and Intangible Assets Disclosure [Abstract]</t>
        </is>
      </c>
    </row>
    <row r="4">
      <c r="A4" s="4" t="inlineStr">
        <is>
          <t>Intangible assets useful life</t>
        </is>
      </c>
      <c r="D4" s="4" t="inlineStr">
        <is>
          <t>10 years</t>
        </is>
      </c>
    </row>
    <row r="5">
      <c r="A5" s="4" t="inlineStr">
        <is>
          <t>Intangible asset net</t>
        </is>
      </c>
      <c r="B5" s="6" t="n">
        <v>2631</v>
      </c>
      <c r="D5" s="6" t="n">
        <v>2631</v>
      </c>
      <c r="F5" s="4" t="inlineStr">
        <is>
          <t xml:space="preserve"> </t>
        </is>
      </c>
    </row>
    <row r="6">
      <c r="A6" s="4" t="inlineStr">
        <is>
          <t>Amortization expense</t>
        </is>
      </c>
      <c r="B6" s="6" t="n">
        <v>67</v>
      </c>
      <c r="C6" s="4" t="inlineStr">
        <is>
          <t xml:space="preserve"> </t>
        </is>
      </c>
      <c r="D6" s="6" t="n">
        <v>67</v>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Related Party Transactions (Details) - Schedule of other payables-related party - USD ($)</t>
        </is>
      </c>
      <c r="B1" s="2" t="inlineStr">
        <is>
          <t>9 Months Ended</t>
        </is>
      </c>
    </row>
    <row r="2">
      <c r="B2" s="2" t="inlineStr">
        <is>
          <t>Jun. 30, 2021</t>
        </is>
      </c>
      <c r="C2" s="2" t="inlineStr">
        <is>
          <t>Sep. 30, 2020</t>
        </is>
      </c>
    </row>
    <row r="3">
      <c r="A3" s="3" t="inlineStr">
        <is>
          <t>Related Party Transaction [Line Items]</t>
        </is>
      </c>
    </row>
    <row r="4">
      <c r="A4" s="4" t="inlineStr">
        <is>
          <t>Total</t>
        </is>
      </c>
      <c r="B4" s="6" t="n">
        <v>30966</v>
      </c>
      <c r="C4" s="6" t="n">
        <v>252606</v>
      </c>
    </row>
    <row r="5">
      <c r="A5" s="4" t="inlineStr">
        <is>
          <t>Mr. Yihe Pang [Member]</t>
        </is>
      </c>
    </row>
    <row r="6">
      <c r="A6" s="3" t="inlineStr">
        <is>
          <t>Related Party Transaction [Line Items]</t>
        </is>
      </c>
    </row>
    <row r="7">
      <c r="A7" s="4" t="inlineStr">
        <is>
          <t>Relationship</t>
        </is>
      </c>
      <c r="B7" s="4" t="inlineStr">
        <is>
          <t>Director</t>
        </is>
      </c>
    </row>
    <row r="8">
      <c r="A8" s="4" t="inlineStr">
        <is>
          <t>Nature of transactions</t>
        </is>
      </c>
      <c r="B8" s="4" t="inlineStr">
        <is>
          <t>Loan from a director for operating cash flows</t>
        </is>
      </c>
    </row>
    <row r="9">
      <c r="A9" s="4" t="inlineStr">
        <is>
          <t>Total</t>
        </is>
      </c>
      <c r="B9" s="6" t="n">
        <v>30966</v>
      </c>
      <c r="C9" s="6" t="n">
        <v>2526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52" customWidth="1" min="1" max="1"/>
    <col width="29" customWidth="1" min="2" max="2"/>
    <col width="80" customWidth="1" min="3" max="3"/>
    <col width="80" customWidth="1" min="4" max="4"/>
    <col width="14" customWidth="1" min="5" max="5"/>
    <col width="14" customWidth="1" min="6" max="6"/>
    <col width="37" customWidth="1" min="7" max="7"/>
    <col width="14" customWidth="1" min="8" max="8"/>
    <col width="14" customWidth="1" min="9" max="9"/>
    <col width="27" customWidth="1" min="10" max="10"/>
    <col width="14" customWidth="1" min="11" max="11"/>
    <col width="21" customWidth="1" min="12" max="12"/>
    <col width="21" customWidth="1" min="13" max="13"/>
  </cols>
  <sheetData>
    <row r="1">
      <c r="A1" s="1" t="inlineStr">
        <is>
          <t>Equity (Details) $ / shares in Units, ¥ in Millions</t>
        </is>
      </c>
      <c r="B1" s="2" t="inlineStr">
        <is>
          <t>1 Months Ended</t>
        </is>
      </c>
      <c r="C1" s="2" t="inlineStr">
        <is>
          <t>9 Months Ended</t>
        </is>
      </c>
    </row>
    <row r="2">
      <c r="B2" s="2" t="inlineStr">
        <is>
          <t>May 17, 2021$ / sharesshares</t>
        </is>
      </c>
      <c r="C2" s="2" t="inlineStr">
        <is>
          <t>Jun. 30, 2021USD ($)shares</t>
        </is>
      </c>
      <c r="D2" s="2" t="inlineStr">
        <is>
          <t>Jun. 30, 2021CNY (¥)</t>
        </is>
      </c>
      <c r="E2" s="2" t="inlineStr">
        <is>
          <t>Sep. 30, 2021</t>
        </is>
      </c>
      <c r="F2" s="2" t="inlineStr">
        <is>
          <t>Apr. 20, 2021</t>
        </is>
      </c>
      <c r="G2" s="2" t="inlineStr">
        <is>
          <t>Mar. 30, 2021USD ($)$ / sharesshares</t>
        </is>
      </c>
      <c r="H2" s="2" t="inlineStr">
        <is>
          <t>Mar. 26, 2021</t>
        </is>
      </c>
      <c r="I2" s="2" t="inlineStr">
        <is>
          <t>Nov. 02, 2020</t>
        </is>
      </c>
      <c r="J2" s="2" t="inlineStr">
        <is>
          <t>Sep. 30, 2020USD ($)shares</t>
        </is>
      </c>
      <c r="K2" s="2" t="inlineStr">
        <is>
          <t>Sep. 01, 2020</t>
        </is>
      </c>
      <c r="L2" s="2" t="inlineStr">
        <is>
          <t>Aug. 11, 2017USD ($)</t>
        </is>
      </c>
      <c r="M2" s="2" t="inlineStr">
        <is>
          <t>Aug. 11, 2017HKD ($)</t>
        </is>
      </c>
    </row>
    <row r="3">
      <c r="A3" s="3" t="inlineStr">
        <is>
          <t>Equity (Details) [Line Items]</t>
        </is>
      </c>
    </row>
    <row r="4">
      <c r="A4" s="4" t="inlineStr">
        <is>
          <t>Ownership</t>
        </is>
      </c>
      <c r="I4" s="4" t="inlineStr">
        <is>
          <t>85.00%</t>
        </is>
      </c>
      <c r="K4" s="4" t="inlineStr">
        <is>
          <t>15.00%</t>
        </is>
      </c>
    </row>
    <row r="5">
      <c r="A5" s="4" t="inlineStr">
        <is>
          <t>Shares of common stock (in Shares)</t>
        </is>
      </c>
      <c r="G5" s="5" t="n">
        <v>16683334</v>
      </c>
    </row>
    <row r="6">
      <c r="A6" s="4" t="inlineStr">
        <is>
          <t>Par value (in Dollars per share) | $ / shares</t>
        </is>
      </c>
      <c r="G6" s="7" t="n">
        <v>0.0001</v>
      </c>
    </row>
    <row r="7">
      <c r="A7" s="4" t="inlineStr">
        <is>
          <t>Aggregate purchase price, shares (in Dollars) | $</t>
        </is>
      </c>
      <c r="G7" s="6" t="n">
        <v>255000</v>
      </c>
    </row>
    <row r="8">
      <c r="A8" s="4" t="inlineStr">
        <is>
          <t>Cash Consideration</t>
        </is>
      </c>
      <c r="L8" s="8" t="n">
        <v>0.128</v>
      </c>
      <c r="M8" s="6" t="n">
        <v>1</v>
      </c>
    </row>
    <row r="9">
      <c r="A9" s="4" t="inlineStr">
        <is>
          <t>Newly issued shares (in Shares)</t>
        </is>
      </c>
      <c r="B9" s="5" t="n">
        <v>34158391</v>
      </c>
    </row>
    <row r="10">
      <c r="A10" s="4" t="inlineStr">
        <is>
          <t>Per share (in Dollars per share) | $ / shares</t>
        </is>
      </c>
      <c r="B10" s="7" t="n">
        <v>0.0001</v>
      </c>
    </row>
    <row r="11">
      <c r="A11" s="4" t="inlineStr">
        <is>
          <t>Cancel of shares (in Shares)</t>
        </is>
      </c>
      <c r="B11" s="5" t="n">
        <v>15535309</v>
      </c>
    </row>
    <row r="12">
      <c r="A12" s="4" t="inlineStr">
        <is>
          <t>Common stock shares outstanding (in Shares)</t>
        </is>
      </c>
      <c r="C12" s="5" t="n">
        <v>40000000</v>
      </c>
      <c r="J12" s="5" t="n">
        <v>40000000</v>
      </c>
    </row>
    <row r="13">
      <c r="A13" s="4" t="inlineStr">
        <is>
          <t>Common stock shares issued (in Shares)</t>
        </is>
      </c>
      <c r="C13" s="5" t="n">
        <v>40000000</v>
      </c>
      <c r="J13" s="5" t="n">
        <v>40000000</v>
      </c>
    </row>
    <row r="14">
      <c r="A14" s="4" t="inlineStr">
        <is>
          <t>Description of subscribed capital</t>
        </is>
      </c>
      <c r="C14" s="4" t="inlineStr">
        <is>
          <t xml:space="preserve">King Eagle (China) has a subscribed
capital of approximately $14.94 million (RMB100 million). The $13.88 million (RMB92 million) or 92% of its subscribed capital is receivable
from King Eagle (Hong Kong) due by March 1, 2039, while the $1.06 million (RMB 8 million) or 8% of its subscribed capital is receivable
from Guoxin Ruilian Group Co., Ltd. due by March 1, 2031. </t>
        </is>
      </c>
      <c r="D14" s="4" t="inlineStr">
        <is>
          <t xml:space="preserve">King Eagle (China) has a subscribed
capital of approximately $14.94 million (RMB100 million). The $13.88 million (RMB92 million) or 92% of its subscribed capital is receivable
from King Eagle (Hong Kong) due by March 1, 2039, while the $1.06 million (RMB 8 million) or 8% of its subscribed capital is receivable
from Guoxin Ruilian Group Co., Ltd. due by March 1, 2031. </t>
        </is>
      </c>
    </row>
    <row r="15">
      <c r="A15" s="4" t="inlineStr">
        <is>
          <t>Subscribed capital value</t>
        </is>
      </c>
      <c r="C15" s="6" t="n">
        <v>1460000</v>
      </c>
      <c r="D15" s="10" t="n">
        <v>10</v>
      </c>
    </row>
    <row r="16">
      <c r="A16" s="4" t="inlineStr">
        <is>
          <t>Maturity date</t>
        </is>
      </c>
      <c r="C16" s="4" t="inlineStr">
        <is>
          <t>Dec. 31,
		2050</t>
        </is>
      </c>
      <c r="D16" s="4" t="inlineStr">
        <is>
          <t>Dec. 31,
		2050</t>
        </is>
      </c>
    </row>
    <row r="17">
      <c r="A17" s="4" t="inlineStr">
        <is>
          <t>Restricted net assets tax profits</t>
        </is>
      </c>
      <c r="E17" s="4" t="inlineStr">
        <is>
          <t>10.00%</t>
        </is>
      </c>
    </row>
    <row r="18">
      <c r="A18" s="4" t="inlineStr">
        <is>
          <t>Registered capital percentage</t>
        </is>
      </c>
      <c r="C18" s="4" t="inlineStr">
        <is>
          <t>50.00%</t>
        </is>
      </c>
      <c r="D18" s="4" t="inlineStr">
        <is>
          <t>50.00%</t>
        </is>
      </c>
    </row>
    <row r="19">
      <c r="A19" s="4" t="inlineStr">
        <is>
          <t>Guoxin Ruilian Group Co [Member]</t>
        </is>
      </c>
    </row>
    <row r="20">
      <c r="A20" s="3" t="inlineStr">
        <is>
          <t>Equity (Details) [Line Items]</t>
        </is>
      </c>
    </row>
    <row r="21">
      <c r="A21" s="4" t="inlineStr">
        <is>
          <t>Ownership</t>
        </is>
      </c>
      <c r="H21" s="4" t="inlineStr">
        <is>
          <t>8.00%</t>
        </is>
      </c>
    </row>
    <row r="22">
      <c r="A22" s="4" t="inlineStr">
        <is>
          <t>Guoxin Zhengye [Member]</t>
        </is>
      </c>
    </row>
    <row r="23">
      <c r="A23" s="3" t="inlineStr">
        <is>
          <t>Equity (Details) [Line Items]</t>
        </is>
      </c>
    </row>
    <row r="24">
      <c r="A24" s="4" t="inlineStr">
        <is>
          <t>Ownership</t>
        </is>
      </c>
      <c r="F24" s="4" t="inlineStr">
        <is>
          <t>8.00%</t>
        </is>
      </c>
      <c r="H24" s="4" t="inlineStr">
        <is>
          <t>7.00%</t>
        </is>
      </c>
    </row>
    <row r="25">
      <c r="A25" s="4" t="inlineStr">
        <is>
          <t>KP Industrial [Member]</t>
        </is>
      </c>
    </row>
    <row r="26">
      <c r="A26" s="3" t="inlineStr">
        <is>
          <t>Equity (Details) [Line Items]</t>
        </is>
      </c>
    </row>
    <row r="27">
      <c r="A27" s="4" t="inlineStr">
        <is>
          <t>Ownership</t>
        </is>
      </c>
      <c r="F27" s="4" t="inlineStr">
        <is>
          <t>92.00%</t>
        </is>
      </c>
    </row>
    <row r="28">
      <c r="A28" s="4" t="inlineStr">
        <is>
          <t>King Eagle (China) [Member]</t>
        </is>
      </c>
    </row>
    <row r="29">
      <c r="A29" s="3" t="inlineStr">
        <is>
          <t>Equity (Details) [Line Items]</t>
        </is>
      </c>
    </row>
    <row r="30">
      <c r="A30" s="4" t="inlineStr">
        <is>
          <t>Incurred negative net assets (in Dollars) | $</t>
        </is>
      </c>
      <c r="C30" s="6" t="n">
        <v>911237</v>
      </c>
      <c r="J30" s="6" t="n">
        <v>205275</v>
      </c>
    </row>
    <row r="31">
      <c r="A31" s="4" t="inlineStr">
        <is>
          <t>King Eagle (Tianjin) [Member]</t>
        </is>
      </c>
    </row>
    <row r="32">
      <c r="A32" s="3" t="inlineStr">
        <is>
          <t>Equity (Details) [Line Items]</t>
        </is>
      </c>
    </row>
    <row r="33">
      <c r="A33" s="4" t="inlineStr">
        <is>
          <t>Incurred negative net assets (in Dollars) | $</t>
        </is>
      </c>
      <c r="C33" s="6" t="n">
        <v>1414309</v>
      </c>
      <c r="J33" s="6" t="n">
        <v>10384</v>
      </c>
    </row>
  </sheetData>
  <mergeCells count="3">
    <mergeCell ref="A1:A2"/>
    <mergeCell ref="C1:D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Income Taxes (Details) $ in Thousands, $ in Millions</t>
        </is>
      </c>
      <c r="B1" s="2" t="inlineStr">
        <is>
          <t>9 Months Ended</t>
        </is>
      </c>
    </row>
    <row r="2">
      <c r="B2" s="2" t="inlineStr">
        <is>
          <t>Jun. 30, 2021USD ($)</t>
        </is>
      </c>
      <c r="C2" s="2" t="inlineStr">
        <is>
          <t>Jun. 30, 2021HKD ($)</t>
        </is>
      </c>
    </row>
    <row r="3">
      <c r="A3" s="4" t="inlineStr">
        <is>
          <t>Hong Kong [Member]</t>
        </is>
      </c>
    </row>
    <row r="4">
      <c r="A4" s="3" t="inlineStr">
        <is>
          <t>Income Taxes (Details) [Line Items]</t>
        </is>
      </c>
    </row>
    <row r="5">
      <c r="A5" s="4" t="inlineStr">
        <is>
          <t>Percentage of statutory income tax rate</t>
        </is>
      </c>
      <c r="B5" s="4" t="inlineStr">
        <is>
          <t>8.25%</t>
        </is>
      </c>
      <c r="C5" s="4" t="inlineStr">
        <is>
          <t>8.25%</t>
        </is>
      </c>
    </row>
    <row r="6">
      <c r="A6" s="4" t="inlineStr">
        <is>
          <t>Amount of profits tax rate</t>
        </is>
      </c>
      <c r="B6" s="6" t="n">
        <v>260</v>
      </c>
      <c r="C6" s="6" t="n">
        <v>2</v>
      </c>
    </row>
    <row r="7">
      <c r="A7" s="4" t="inlineStr">
        <is>
          <t>Percentage of statutory income tax rate</t>
        </is>
      </c>
      <c r="B7" s="4" t="inlineStr">
        <is>
          <t>16.50%</t>
        </is>
      </c>
      <c r="C7" s="4" t="inlineStr">
        <is>
          <t>16.50%</t>
        </is>
      </c>
    </row>
    <row r="8">
      <c r="A8" s="4" t="inlineStr">
        <is>
          <t>PRC [Member]</t>
        </is>
      </c>
    </row>
    <row r="9">
      <c r="A9" s="3" t="inlineStr">
        <is>
          <t>Income Taxes (Details) [Line Items]</t>
        </is>
      </c>
    </row>
    <row r="10">
      <c r="A10" s="4" t="inlineStr">
        <is>
          <t>Percentage of statutory income tax rate</t>
        </is>
      </c>
      <c r="B10" s="4" t="inlineStr">
        <is>
          <t>25.00%</t>
        </is>
      </c>
      <c r="C10" s="4" t="inlineStr">
        <is>
          <t>25.00%</t>
        </is>
      </c>
    </row>
    <row r="11">
      <c r="A11" s="4" t="inlineStr">
        <is>
          <t>PRC [Member] | VIE [Member]</t>
        </is>
      </c>
    </row>
    <row r="12">
      <c r="A12" s="3" t="inlineStr">
        <is>
          <t>Income Taxes (Details) [Line Items]</t>
        </is>
      </c>
    </row>
    <row r="13">
      <c r="A13" s="4" t="inlineStr">
        <is>
          <t>Percentage of statutory income tax rate</t>
        </is>
      </c>
      <c r="B13" s="4" t="inlineStr">
        <is>
          <t>25.00%</t>
        </is>
      </c>
      <c r="C13" s="4" t="inlineStr">
        <is>
          <t>2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 (Details) - Schedule of summary of leases - USD ($)</t>
        </is>
      </c>
      <c r="B1" s="2" t="inlineStr">
        <is>
          <t>Jun. 30, 2021</t>
        </is>
      </c>
      <c r="C1" s="2" t="inlineStr">
        <is>
          <t>Sep. 30, 2020</t>
        </is>
      </c>
    </row>
    <row r="2">
      <c r="A2" s="3" t="inlineStr">
        <is>
          <t>Assets</t>
        </is>
      </c>
    </row>
    <row r="3">
      <c r="A3" s="4" t="inlineStr">
        <is>
          <t>Operating lease right-of-use assets</t>
        </is>
      </c>
      <c r="B3" s="6" t="n">
        <v>289330</v>
      </c>
      <c r="C3" s="6" t="n">
        <v>413156</v>
      </c>
    </row>
    <row r="4">
      <c r="A4" s="3" t="inlineStr">
        <is>
          <t>Current</t>
        </is>
      </c>
    </row>
    <row r="5">
      <c r="A5" s="4" t="inlineStr">
        <is>
          <t>Operating lease liability - current</t>
        </is>
      </c>
      <c r="B5" s="5" t="n">
        <v>267515</v>
      </c>
      <c r="C5" s="5" t="n">
        <v>254780</v>
      </c>
    </row>
    <row r="6">
      <c r="A6" s="3" t="inlineStr">
        <is>
          <t>Long-term</t>
        </is>
      </c>
    </row>
    <row r="7">
      <c r="A7" s="4" t="inlineStr">
        <is>
          <t>Operating lease liability – net of current portion</t>
        </is>
      </c>
      <c r="B7" s="5" t="n">
        <v>21815</v>
      </c>
      <c r="C7" s="5" t="n">
        <v>158376</v>
      </c>
    </row>
    <row r="8">
      <c r="A8" s="4" t="inlineStr">
        <is>
          <t>Total lease liabilities</t>
        </is>
      </c>
      <c r="B8" s="6" t="n">
        <v>289330</v>
      </c>
      <c r="C8" s="6" t="n">
        <v>413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densed Consolidated Statements of Operations and Comprehensive Loss (Unaudited) - USD ($)</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t>
        </is>
      </c>
      <c r="C4" s="6" t="n">
        <v>452027</v>
      </c>
      <c r="E4" s="6" t="n">
        <v>2625621</v>
      </c>
    </row>
    <row r="5">
      <c r="A5" s="4" t="inlineStr">
        <is>
          <t>Cost of revenue</t>
        </is>
      </c>
      <c r="C5" s="5" t="n">
        <v>-205595</v>
      </c>
      <c r="E5" s="5" t="n">
        <v>-521478</v>
      </c>
    </row>
    <row r="6">
      <c r="A6" s="4" t="inlineStr">
        <is>
          <t>Gross profit</t>
        </is>
      </c>
      <c r="C6" s="5" t="n">
        <v>246432</v>
      </c>
      <c r="E6" s="5" t="n">
        <v>2104143</v>
      </c>
    </row>
    <row r="7">
      <c r="A7" s="3" t="inlineStr">
        <is>
          <t>Operating expenses:</t>
        </is>
      </c>
    </row>
    <row r="8">
      <c r="A8" s="4" t="inlineStr">
        <is>
          <t>General and administrative expenses</t>
        </is>
      </c>
      <c r="C8" s="5" t="n">
        <v>1154502</v>
      </c>
      <c r="D8" s="6" t="n">
        <v>34635</v>
      </c>
      <c r="E8" s="5" t="n">
        <v>2055591</v>
      </c>
      <c r="F8" s="6" t="n">
        <v>34635</v>
      </c>
    </row>
    <row r="9">
      <c r="A9" s="4" t="inlineStr">
        <is>
          <t>Selling expense</t>
        </is>
      </c>
      <c r="C9" s="5" t="n">
        <v>719561</v>
      </c>
      <c r="D9" s="5" t="n">
        <v>7311</v>
      </c>
      <c r="E9" s="5" t="n">
        <v>2321682</v>
      </c>
      <c r="F9" s="5" t="n">
        <v>7311</v>
      </c>
    </row>
    <row r="10">
      <c r="A10" s="4" t="inlineStr">
        <is>
          <t>Total Operating Expenses</t>
        </is>
      </c>
      <c r="C10" s="5" t="n">
        <v>1874063</v>
      </c>
      <c r="D10" s="5" t="n">
        <v>41946</v>
      </c>
      <c r="E10" s="5" t="n">
        <v>4377273</v>
      </c>
      <c r="F10" s="5" t="n">
        <v>41946</v>
      </c>
    </row>
    <row r="11">
      <c r="A11" s="4" t="inlineStr">
        <is>
          <t>Loss from operations</t>
        </is>
      </c>
      <c r="C11" s="5" t="n">
        <v>-1627631</v>
      </c>
      <c r="D11" s="5" t="n">
        <v>-41946</v>
      </c>
      <c r="E11" s="5" t="n">
        <v>-2273130</v>
      </c>
      <c r="F11" s="5" t="n">
        <v>-41946</v>
      </c>
    </row>
    <row r="12">
      <c r="A12" s="3" t="inlineStr">
        <is>
          <t>Other income</t>
        </is>
      </c>
    </row>
    <row r="13">
      <c r="A13" s="4" t="inlineStr">
        <is>
          <t>Interest income</t>
        </is>
      </c>
      <c r="C13" s="5" t="n">
        <v>386</v>
      </c>
      <c r="E13" s="5" t="n">
        <v>592</v>
      </c>
    </row>
    <row r="14">
      <c r="A14" s="4" t="inlineStr">
        <is>
          <t>Other income</t>
        </is>
      </c>
      <c r="C14" s="5" t="n">
        <v>58</v>
      </c>
      <c r="D14" s="5" t="n">
        <v>10</v>
      </c>
      <c r="E14" s="5" t="n">
        <v>273</v>
      </c>
      <c r="F14" s="5" t="n">
        <v>10</v>
      </c>
    </row>
    <row r="15">
      <c r="A15" s="4" t="inlineStr">
        <is>
          <t>Total other income</t>
        </is>
      </c>
      <c r="C15" s="5" t="n">
        <v>444</v>
      </c>
      <c r="D15" s="5" t="n">
        <v>10</v>
      </c>
      <c r="E15" s="5" t="n">
        <v>865</v>
      </c>
      <c r="F15" s="5" t="n">
        <v>10</v>
      </c>
    </row>
    <row r="16">
      <c r="A16" s="4" t="inlineStr">
        <is>
          <t>Loss before income taxes</t>
        </is>
      </c>
      <c r="C16" s="5" t="n">
        <v>-1627187</v>
      </c>
      <c r="D16" s="5" t="n">
        <v>-41936</v>
      </c>
      <c r="E16" s="5" t="n">
        <v>-2272265</v>
      </c>
      <c r="F16" s="5" t="n">
        <v>-41936</v>
      </c>
    </row>
    <row r="17">
      <c r="A17" s="4" t="inlineStr">
        <is>
          <t>Income taxes</t>
        </is>
      </c>
      <c r="C17" s="4" t="inlineStr">
        <is>
          <t xml:space="preserve"> </t>
        </is>
      </c>
      <c r="D17" s="4" t="inlineStr">
        <is>
          <t xml:space="preserve"> </t>
        </is>
      </c>
      <c r="E17" s="4" t="inlineStr">
        <is>
          <t xml:space="preserve"> </t>
        </is>
      </c>
      <c r="F17" s="4" t="inlineStr">
        <is>
          <t xml:space="preserve"> </t>
        </is>
      </c>
    </row>
    <row r="18">
      <c r="A18" s="4" t="inlineStr">
        <is>
          <t>Net loss</t>
        </is>
      </c>
      <c r="C18" s="5" t="n">
        <v>-1627187</v>
      </c>
      <c r="D18" s="5" t="n">
        <v>-41936</v>
      </c>
      <c r="E18" s="5" t="n">
        <v>-2272265</v>
      </c>
      <c r="F18" s="5" t="n">
        <v>-41936</v>
      </c>
    </row>
    <row r="19">
      <c r="A19" s="4" t="inlineStr">
        <is>
          <t>Less: Net loss attributable to noncontrolling interest</t>
        </is>
      </c>
      <c r="C19" s="5" t="n">
        <v>-114635</v>
      </c>
      <c r="E19" s="5" t="n">
        <v>-211397</v>
      </c>
    </row>
    <row r="20">
      <c r="A20" s="4" t="inlineStr">
        <is>
          <t>Net loss attributable to common stockholders</t>
        </is>
      </c>
      <c r="C20" s="5" t="n">
        <v>-1512552</v>
      </c>
      <c r="D20" s="5" t="n">
        <v>-41936</v>
      </c>
      <c r="E20" s="5" t="n">
        <v>-2060868</v>
      </c>
      <c r="F20" s="5" t="n">
        <v>-41936</v>
      </c>
    </row>
    <row r="21">
      <c r="A21" s="4" t="inlineStr">
        <is>
          <t>Foreign currency translation adjustment</t>
        </is>
      </c>
      <c r="C21" s="5" t="n">
        <v>-24731</v>
      </c>
      <c r="D21" s="5" t="n">
        <v>167</v>
      </c>
      <c r="E21" s="5" t="n">
        <v>-32716</v>
      </c>
      <c r="F21" s="5" t="n">
        <v>167</v>
      </c>
    </row>
    <row r="22">
      <c r="A22" s="4" t="inlineStr">
        <is>
          <t>Comprehensive loss</t>
        </is>
      </c>
      <c r="C22" s="5" t="n">
        <v>-1651918</v>
      </c>
      <c r="D22" s="5" t="n">
        <v>-41769</v>
      </c>
      <c r="E22" s="5" t="n">
        <v>-2304981</v>
      </c>
      <c r="F22" s="5" t="n">
        <v>-41769</v>
      </c>
    </row>
    <row r="23">
      <c r="A23" s="4" t="inlineStr">
        <is>
          <t>Less: Comprehensive loss attributable to noncontrolling interest</t>
        </is>
      </c>
      <c r="C23" s="5" t="n">
        <v>-116546</v>
      </c>
      <c r="E23" s="5" t="n">
        <v>-214505</v>
      </c>
    </row>
    <row r="24">
      <c r="A24" s="4" t="inlineStr">
        <is>
          <t>Comprehensive loss attributable to common stockholders</t>
        </is>
      </c>
      <c r="C24" s="6" t="n">
        <v>-1535372</v>
      </c>
      <c r="D24" s="6" t="n">
        <v>-41769</v>
      </c>
      <c r="E24" s="6" t="n">
        <v>-2090476</v>
      </c>
      <c r="F24" s="6" t="n">
        <v>-41769</v>
      </c>
    </row>
    <row r="25">
      <c r="A25" s="3" t="inlineStr">
        <is>
          <t>Net loss per share attributable to common stockholders</t>
        </is>
      </c>
    </row>
    <row r="26">
      <c r="A26" s="4" t="inlineStr">
        <is>
          <t>Basic and diluted (in Dollars per share)</t>
        </is>
      </c>
      <c r="C26" s="8" t="n">
        <v>-0.038</v>
      </c>
      <c r="D26" s="8" t="n">
        <v>-0.001</v>
      </c>
      <c r="E26" s="8" t="n">
        <v>-0.052</v>
      </c>
      <c r="F26" s="8" t="n">
        <v>-0.001</v>
      </c>
    </row>
    <row r="27">
      <c r="A27" s="4" t="inlineStr">
        <is>
          <t>Weighted average shares used to compute net loss per share attributable to common stockholders (in Shares)</t>
        </is>
      </c>
      <c r="B27" s="4" t="inlineStr">
        <is>
          <t>[1]</t>
        </is>
      </c>
      <c r="C27" s="5" t="n">
        <v>40000000</v>
      </c>
      <c r="D27" s="5" t="n">
        <v>40000000</v>
      </c>
      <c r="E27" s="5" t="n">
        <v>40000000</v>
      </c>
      <c r="F27" s="5" t="n">
        <v>40000000</v>
      </c>
    </row>
    <row r="28"/>
    <row r="29">
      <c r="A29" s="4" t="inlineStr">
        <is>
          <t>[1]</t>
        </is>
      </c>
      <c r="B29" s="4" t="inlineStr">
        <is>
          <t>Outstanding and issued shares retrospectively reflected the effect
of recapitalization due to reverse acquisition</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 (Details) - Schedule of operating lease expens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chedule of operating lease expense [Abstract]</t>
        </is>
      </c>
    </row>
    <row r="4">
      <c r="A4" s="4" t="inlineStr">
        <is>
          <t>Operating lease cost</t>
        </is>
      </c>
      <c r="B4" s="6" t="n">
        <v>79483</v>
      </c>
      <c r="C4" s="4" t="inlineStr">
        <is>
          <t xml:space="preserve"> </t>
        </is>
      </c>
      <c r="D4" s="6" t="n">
        <v>227132</v>
      </c>
      <c r="E4" s="4" t="inlineStr">
        <is>
          <t xml:space="preserve"> </t>
        </is>
      </c>
    </row>
    <row r="5">
      <c r="A5" s="4" t="inlineStr">
        <is>
          <t>Total lease cost</t>
        </is>
      </c>
      <c r="B5" s="6" t="n">
        <v>79483</v>
      </c>
      <c r="C5" s="4" t="inlineStr">
        <is>
          <t xml:space="preserve"> </t>
        </is>
      </c>
      <c r="D5" s="6" t="n">
        <v>227132</v>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Details) - Schedule of operating lease liabilities - USD ($)</t>
        </is>
      </c>
      <c r="B1" s="2" t="inlineStr">
        <is>
          <t>Jun. 30, 2021</t>
        </is>
      </c>
      <c r="C1" s="2" t="inlineStr">
        <is>
          <t>Sep. 30, 2020</t>
        </is>
      </c>
    </row>
    <row r="2">
      <c r="A2" s="3" t="inlineStr">
        <is>
          <t>Schedule of operating lease liabilities [Abstract]</t>
        </is>
      </c>
    </row>
    <row r="3">
      <c r="A3" s="4" t="inlineStr">
        <is>
          <t>The remaining 2021</t>
        </is>
      </c>
      <c r="B3" s="6" t="n">
        <v>79565</v>
      </c>
      <c r="C3" s="6" t="n">
        <v>267360</v>
      </c>
    </row>
    <row r="4">
      <c r="A4" s="4" t="inlineStr">
        <is>
          <t>2022</t>
        </is>
      </c>
      <c r="B4" s="5" t="n">
        <v>208197</v>
      </c>
      <c r="C4" s="5" t="n">
        <v>162677</v>
      </c>
    </row>
    <row r="5">
      <c r="A5" s="4" t="inlineStr">
        <is>
          <t>2023</t>
        </is>
      </c>
      <c r="B5" s="5" t="n">
        <v>9290</v>
      </c>
      <c r="C5" s="4" t="inlineStr">
        <is>
          <t xml:space="preserve"> </t>
        </is>
      </c>
    </row>
    <row r="6">
      <c r="A6" s="4" t="inlineStr">
        <is>
          <t>2024</t>
        </is>
      </c>
      <c r="B6" s="4" t="inlineStr">
        <is>
          <t xml:space="preserve"> </t>
        </is>
      </c>
      <c r="C6" s="4" t="inlineStr">
        <is>
          <t xml:space="preserve"> </t>
        </is>
      </c>
    </row>
    <row r="7">
      <c r="A7" s="4" t="inlineStr">
        <is>
          <t>2025</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5" t="n">
        <v>297052</v>
      </c>
      <c r="C9" s="5" t="n">
        <v>430037</v>
      </c>
    </row>
    <row r="10">
      <c r="A10" s="4" t="inlineStr">
        <is>
          <t>Less: interest</t>
        </is>
      </c>
      <c r="B10" s="5" t="n">
        <v>-7722</v>
      </c>
      <c r="C10" s="5" t="n">
        <v>-16881</v>
      </c>
    </row>
    <row r="11">
      <c r="A11" s="4" t="inlineStr">
        <is>
          <t>Present value of lease payments</t>
        </is>
      </c>
      <c r="B11" s="6" t="n">
        <v>289330</v>
      </c>
      <c r="C11" s="6" t="n">
        <v>4131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etails) - Schedule of operating leases - USD ($)</t>
        </is>
      </c>
      <c r="B1" s="2" t="inlineStr">
        <is>
          <t>9 Months Ended</t>
        </is>
      </c>
    </row>
    <row r="2">
      <c r="B2" s="2" t="inlineStr">
        <is>
          <t>Jun. 30, 2021</t>
        </is>
      </c>
      <c r="C2" s="2" t="inlineStr">
        <is>
          <t>Jun. 30, 2020</t>
        </is>
      </c>
    </row>
    <row r="3">
      <c r="A3" s="3" t="inlineStr">
        <is>
          <t>Schedule of operating leases [Abstract]</t>
        </is>
      </c>
    </row>
    <row r="4">
      <c r="A4" s="4" t="inlineStr">
        <is>
          <t>Cash paid for amounts included in the measurement of lease liabilities</t>
        </is>
      </c>
      <c r="B4" s="6" t="n">
        <v>218511</v>
      </c>
      <c r="C4" s="4" t="inlineStr">
        <is>
          <t xml:space="preserve"> </t>
        </is>
      </c>
    </row>
    <row r="5">
      <c r="A5" s="4" t="inlineStr">
        <is>
          <t>New operating lease assets obtained in exchange for operating lease liabilities</t>
        </is>
      </c>
      <c r="B5" s="6" t="n">
        <v>71045</v>
      </c>
      <c r="C5" s="4" t="inlineStr">
        <is>
          <t xml:space="preserve"> </t>
        </is>
      </c>
    </row>
    <row r="6">
      <c r="A6" s="4" t="inlineStr">
        <is>
          <t>Weighted average remaining lease term</t>
        </is>
      </c>
      <c r="B6" s="4" t="inlineStr">
        <is>
          <t>1 year</t>
        </is>
      </c>
      <c r="C6" s="4" t="inlineStr">
        <is>
          <t xml:space="preserve"> </t>
        </is>
      </c>
    </row>
    <row r="7">
      <c r="A7" s="4" t="inlineStr">
        <is>
          <t>Weighted average discount rate</t>
        </is>
      </c>
      <c r="B7" s="4" t="inlineStr">
        <is>
          <t>4.75%</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Commitments and Contingencies (Details) - Tianjin [Member] $ in Thousands</t>
        </is>
      </c>
      <c r="B1" s="2" t="inlineStr">
        <is>
          <t>1 Months Ended</t>
        </is>
      </c>
      <c r="D1" s="2" t="inlineStr">
        <is>
          <t>9 Months Ended</t>
        </is>
      </c>
    </row>
    <row r="2">
      <c r="B2" s="2" t="inlineStr">
        <is>
          <t>Apr. 30, 2021USD ($)</t>
        </is>
      </c>
      <c r="C2" s="2" t="inlineStr">
        <is>
          <t>Apr. 30, 2021CNY (¥)</t>
        </is>
      </c>
      <c r="D2" s="2" t="inlineStr">
        <is>
          <t>Jun. 30, 2021USD ($)</t>
        </is>
      </c>
      <c r="E2" s="2" t="inlineStr">
        <is>
          <t>Jun. 30, 2021CNY (¥)</t>
        </is>
      </c>
    </row>
    <row r="3">
      <c r="A3" s="3" t="inlineStr">
        <is>
          <t>Commitments and Contingencies (Details) [Line Items]</t>
        </is>
      </c>
    </row>
    <row r="4">
      <c r="A4" s="4" t="inlineStr">
        <is>
          <t>Franchised operation</t>
        </is>
      </c>
      <c r="D4" s="4" t="inlineStr">
        <is>
          <t>5 years</t>
        </is>
      </c>
      <c r="E4" s="4" t="inlineStr">
        <is>
          <t>5 years</t>
        </is>
      </c>
    </row>
    <row r="5">
      <c r="A5" s="4" t="inlineStr">
        <is>
          <t>Franchise fee payable</t>
        </is>
      </c>
      <c r="B5" s="6" t="n">
        <v>340</v>
      </c>
      <c r="C5" s="10" t="n">
        <v>2250000</v>
      </c>
      <c r="D5" s="6" t="n">
        <v>1140</v>
      </c>
      <c r="E5" s="10" t="n">
        <v>7500000</v>
      </c>
    </row>
    <row r="6">
      <c r="A6" s="4" t="inlineStr">
        <is>
          <t>Remaining balance of franchise fee payable</t>
        </is>
      </c>
      <c r="D6" s="6" t="n">
        <v>800</v>
      </c>
      <c r="E6" s="10" t="n">
        <v>525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30" customWidth="1" min="2" max="2"/>
  </cols>
  <sheetData>
    <row r="1">
      <c r="A1" s="1" t="inlineStr">
        <is>
          <t>Subsequent Event (Details) - Subsequent Event [Member]</t>
        </is>
      </c>
      <c r="B1" s="2" t="inlineStr">
        <is>
          <t>1 Months Ended</t>
        </is>
      </c>
    </row>
    <row r="2">
      <c r="B2" s="2" t="inlineStr">
        <is>
          <t>Jul. 20, 2021$ / sharesshares</t>
        </is>
      </c>
    </row>
    <row r="3">
      <c r="A3" s="3" t="inlineStr">
        <is>
          <t>Subsequent Event (Details) [Line Items]</t>
        </is>
      </c>
    </row>
    <row r="4">
      <c r="A4" s="4" t="inlineStr">
        <is>
          <t>Common stock, par value (in Dollars per share) | $ / shares</t>
        </is>
      </c>
      <c r="B4" s="7" t="n">
        <v>0.0001</v>
      </c>
    </row>
    <row r="5">
      <c r="A5" s="4" t="inlineStr">
        <is>
          <t>Number of shares desire to acquire</t>
        </is>
      </c>
      <c r="B5" s="5" t="n">
        <v>210000000</v>
      </c>
    </row>
    <row r="6">
      <c r="A6" s="4" t="inlineStr">
        <is>
          <t>Outstanding shares</t>
        </is>
      </c>
      <c r="B6" s="5" t="n">
        <v>200000000</v>
      </c>
    </row>
    <row r="7">
      <c r="A7" s="4" t="inlineStr">
        <is>
          <t>Common stock, par value (in Dollars per share) | $ / shares</t>
        </is>
      </c>
      <c r="B7" s="7" t="n">
        <v>0.0001</v>
      </c>
    </row>
    <row r="8">
      <c r="A8" s="4" t="inlineStr">
        <is>
          <t>Preferred stock shares</t>
        </is>
      </c>
      <c r="B8" s="5" t="n">
        <v>10000000</v>
      </c>
    </row>
    <row r="9">
      <c r="A9" s="4" t="inlineStr">
        <is>
          <t>Preferred stock par value (in Dollars per share) | $ / shares</t>
        </is>
      </c>
      <c r="B9" s="7" t="n">
        <v>0.0001</v>
      </c>
    </row>
    <row r="10">
      <c r="A10" s="4" t="inlineStr">
        <is>
          <t>Minimum [Member]</t>
        </is>
      </c>
    </row>
    <row r="11">
      <c r="A11" s="3" t="inlineStr">
        <is>
          <t>Subsequent Event (Details) [Line Items]</t>
        </is>
      </c>
    </row>
    <row r="12">
      <c r="A12" s="4" t="inlineStr">
        <is>
          <t>Common stock, shares</t>
        </is>
      </c>
      <c r="B12" s="5" t="n">
        <v>40000000</v>
      </c>
    </row>
    <row r="13">
      <c r="A13" s="4" t="inlineStr">
        <is>
          <t>Maximum [Member]</t>
        </is>
      </c>
    </row>
    <row r="14">
      <c r="A14" s="3" t="inlineStr">
        <is>
          <t>Subsequent Event (Details) [Line Items]</t>
        </is>
      </c>
    </row>
    <row r="15">
      <c r="A15" s="4" t="inlineStr">
        <is>
          <t>Common stock, shares</t>
        </is>
      </c>
      <c r="B15" s="5" t="n">
        <v>200000000</v>
      </c>
    </row>
    <row r="16">
      <c r="A16" s="4" t="inlineStr">
        <is>
          <t>Board of Directors [Member]</t>
        </is>
      </c>
    </row>
    <row r="17">
      <c r="A17" s="3" t="inlineStr">
        <is>
          <t>Subsequent Event (Details) [Line Items]</t>
        </is>
      </c>
    </row>
    <row r="18">
      <c r="A18" s="4" t="inlineStr">
        <is>
          <t>Written consent rate</t>
        </is>
      </c>
      <c r="B18" s="4" t="inlineStr">
        <is>
          <t>55.50%</t>
        </is>
      </c>
    </row>
    <row r="19">
      <c r="A19" s="4" t="inlineStr">
        <is>
          <t>Preferred stock existing shares</t>
        </is>
      </c>
      <c r="B19" s="5" t="n">
        <v>10000000</v>
      </c>
    </row>
    <row r="20">
      <c r="A20" s="4" t="inlineStr">
        <is>
          <t>Preferred stock par value (in Dollars per share) | $ / shares</t>
        </is>
      </c>
      <c r="B20" s="7" t="n">
        <v>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4" customWidth="1" min="5" max="5"/>
    <col width="21" customWidth="1" min="6" max="6"/>
    <col width="37" customWidth="1" min="7" max="7"/>
    <col width="27" customWidth="1" min="8" max="8"/>
    <col width="26" customWidth="1" min="9" max="9"/>
    <col width="13" customWidth="1" min="10" max="10"/>
  </cols>
  <sheetData>
    <row r="1">
      <c r="A1" s="1" t="inlineStr">
        <is>
          <t>Interim Condensed Consolidated Statement of Changes in Stockholders’ Deficit (Unaudited) - USD ($)</t>
        </is>
      </c>
      <c r="C1" s="2" t="inlineStr">
        <is>
          <t>Common stock</t>
        </is>
      </c>
      <c r="D1" s="2" t="inlineStr">
        <is>
          <t>Additional paid-in capital</t>
        </is>
      </c>
      <c r="E1" s="2" t="inlineStr">
        <is>
          <t>Subscription Receivable</t>
        </is>
      </c>
      <c r="F1" s="2" t="inlineStr">
        <is>
          <t>Accumulated deficits</t>
        </is>
      </c>
      <c r="G1" s="2" t="inlineStr">
        <is>
          <t>Accumulated other comprehensive loss</t>
        </is>
      </c>
      <c r="H1" s="2" t="inlineStr">
        <is>
          <t>Total stockholders’ equity</t>
        </is>
      </c>
      <c r="I1" s="2" t="inlineStr">
        <is>
          <t>Non- Controlling Interest</t>
        </is>
      </c>
      <c r="J1" s="2" t="inlineStr">
        <is>
          <t>Total</t>
        </is>
      </c>
    </row>
    <row r="2">
      <c r="A2" s="4" t="inlineStr">
        <is>
          <t>Balance at Sep. 30, 2019</t>
        </is>
      </c>
      <c r="B2" s="4" t="inlineStr">
        <is>
          <t>[1]</t>
        </is>
      </c>
      <c r="C2" s="6" t="n">
        <v>4000</v>
      </c>
      <c r="D2" s="6" t="n">
        <v>-4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in Shares) at Sep. 30, 2019</t>
        </is>
      </c>
      <c r="B3" s="4" t="inlineStr">
        <is>
          <t>[1]</t>
        </is>
      </c>
      <c r="C3" s="5" t="n">
        <v>40000000</v>
      </c>
    </row>
    <row r="4">
      <c r="A4" s="4" t="inlineStr">
        <is>
          <t>Net loss attributable to common stockholders</t>
        </is>
      </c>
      <c r="J4" s="5" t="n">
        <v>-41936</v>
      </c>
    </row>
    <row r="5">
      <c r="A5" s="4" t="inlineStr">
        <is>
          <t>Net loss</t>
        </is>
      </c>
      <c r="C5" s="4" t="inlineStr">
        <is>
          <t xml:space="preserve"> </t>
        </is>
      </c>
      <c r="D5" s="4" t="inlineStr">
        <is>
          <t xml:space="preserve"> </t>
        </is>
      </c>
      <c r="E5" s="4" t="inlineStr">
        <is>
          <t xml:space="preserve"> </t>
        </is>
      </c>
      <c r="F5" s="5" t="n">
        <v>-41936</v>
      </c>
      <c r="G5" s="4" t="inlineStr">
        <is>
          <t xml:space="preserve"> </t>
        </is>
      </c>
      <c r="H5" s="5" t="n">
        <v>-41936</v>
      </c>
      <c r="I5" s="4" t="inlineStr">
        <is>
          <t xml:space="preserve"> </t>
        </is>
      </c>
      <c r="J5" s="5" t="n">
        <v>-41936</v>
      </c>
    </row>
    <row r="6">
      <c r="A6" s="4" t="inlineStr">
        <is>
          <t>Foreign currency translation adjustment</t>
        </is>
      </c>
      <c r="C6" s="4" t="inlineStr">
        <is>
          <t xml:space="preserve"> </t>
        </is>
      </c>
      <c r="D6" s="4" t="inlineStr">
        <is>
          <t xml:space="preserve"> </t>
        </is>
      </c>
      <c r="E6" s="4" t="inlineStr">
        <is>
          <t xml:space="preserve"> </t>
        </is>
      </c>
      <c r="F6" s="4" t="inlineStr">
        <is>
          <t xml:space="preserve"> </t>
        </is>
      </c>
      <c r="G6" s="5" t="n">
        <v>167</v>
      </c>
      <c r="H6" s="5" t="n">
        <v>167</v>
      </c>
      <c r="I6" s="4" t="inlineStr">
        <is>
          <t xml:space="preserve"> </t>
        </is>
      </c>
      <c r="J6" s="5" t="n">
        <v>167</v>
      </c>
    </row>
    <row r="7">
      <c r="A7" s="4" t="inlineStr">
        <is>
          <t>Balance at Jun. 30, 2020</t>
        </is>
      </c>
      <c r="C7" s="6" t="n">
        <v>4000</v>
      </c>
      <c r="D7" s="5" t="n">
        <v>-4000</v>
      </c>
      <c r="F7" s="5" t="n">
        <v>-41936</v>
      </c>
      <c r="G7" s="5" t="n">
        <v>167</v>
      </c>
      <c r="H7" s="5" t="n">
        <v>-41769</v>
      </c>
      <c r="I7" s="4" t="inlineStr">
        <is>
          <t xml:space="preserve"> </t>
        </is>
      </c>
      <c r="J7" s="5" t="n">
        <v>-41769</v>
      </c>
    </row>
    <row r="8">
      <c r="A8" s="4" t="inlineStr">
        <is>
          <t>Balance (in Shares) at Jun. 30, 2020</t>
        </is>
      </c>
      <c r="C8" s="5" t="n">
        <v>40000000</v>
      </c>
    </row>
    <row r="9">
      <c r="A9" s="4" t="inlineStr">
        <is>
          <t>Balance at Mar. 31, 2020</t>
        </is>
      </c>
      <c r="B9" s="4" t="inlineStr">
        <is>
          <t>[1]</t>
        </is>
      </c>
      <c r="C9" s="6" t="n">
        <v>4000</v>
      </c>
      <c r="D9" s="5" t="n">
        <v>-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in Shares) at Mar. 31, 2020</t>
        </is>
      </c>
      <c r="B10" s="4" t="inlineStr">
        <is>
          <t>[1]</t>
        </is>
      </c>
      <c r="C10" s="5" t="n">
        <v>40000000</v>
      </c>
    </row>
    <row r="11">
      <c r="A11" s="4" t="inlineStr">
        <is>
          <t>Net loss attributable to common stockholders</t>
        </is>
      </c>
      <c r="J11" s="5" t="n">
        <v>-41936</v>
      </c>
    </row>
    <row r="12">
      <c r="A12" s="4" t="inlineStr">
        <is>
          <t>Net loss</t>
        </is>
      </c>
      <c r="C12" s="4" t="inlineStr">
        <is>
          <t xml:space="preserve"> </t>
        </is>
      </c>
      <c r="D12" s="4" t="inlineStr">
        <is>
          <t xml:space="preserve"> </t>
        </is>
      </c>
      <c r="E12" s="4" t="inlineStr">
        <is>
          <t xml:space="preserve"> </t>
        </is>
      </c>
      <c r="F12" s="5" t="n">
        <v>-41936</v>
      </c>
      <c r="G12" s="4" t="inlineStr">
        <is>
          <t xml:space="preserve"> </t>
        </is>
      </c>
      <c r="H12" s="5" t="n">
        <v>-41936</v>
      </c>
      <c r="I12" s="4" t="inlineStr">
        <is>
          <t xml:space="preserve"> </t>
        </is>
      </c>
      <c r="J12" s="5" t="n">
        <v>-41936</v>
      </c>
    </row>
    <row r="13">
      <c r="A13" s="4" t="inlineStr">
        <is>
          <t>Foreign currency translation adjustment</t>
        </is>
      </c>
      <c r="C13" s="4" t="inlineStr">
        <is>
          <t xml:space="preserve"> </t>
        </is>
      </c>
      <c r="D13" s="4" t="inlineStr">
        <is>
          <t xml:space="preserve"> </t>
        </is>
      </c>
      <c r="E13" s="4" t="inlineStr">
        <is>
          <t xml:space="preserve"> </t>
        </is>
      </c>
      <c r="F13" s="4" t="inlineStr">
        <is>
          <t xml:space="preserve"> </t>
        </is>
      </c>
      <c r="G13" s="5" t="n">
        <v>167</v>
      </c>
      <c r="H13" s="5" t="n">
        <v>167</v>
      </c>
      <c r="I13" s="4" t="inlineStr">
        <is>
          <t xml:space="preserve"> </t>
        </is>
      </c>
      <c r="J13" s="5" t="n">
        <v>167</v>
      </c>
    </row>
    <row r="14">
      <c r="A14" s="4" t="inlineStr">
        <is>
          <t>Balance at Jun. 30, 2020</t>
        </is>
      </c>
      <c r="C14" s="6" t="n">
        <v>4000</v>
      </c>
      <c r="D14" s="5" t="n">
        <v>-4000</v>
      </c>
      <c r="F14" s="5" t="n">
        <v>-41936</v>
      </c>
      <c r="G14" s="5" t="n">
        <v>167</v>
      </c>
      <c r="H14" s="5" t="n">
        <v>-41769</v>
      </c>
      <c r="I14" s="4" t="inlineStr">
        <is>
          <t xml:space="preserve"> </t>
        </is>
      </c>
      <c r="J14" s="5" t="n">
        <v>-41769</v>
      </c>
    </row>
    <row r="15">
      <c r="A15" s="4" t="inlineStr">
        <is>
          <t>Balance (in Shares) at Jun. 30, 2020</t>
        </is>
      </c>
      <c r="C15" s="5" t="n">
        <v>40000000</v>
      </c>
    </row>
    <row r="16">
      <c r="A16" s="4" t="inlineStr">
        <is>
          <t>Balance at Sep. 30, 2020</t>
        </is>
      </c>
      <c r="B16" s="4" t="inlineStr">
        <is>
          <t>[1]</t>
        </is>
      </c>
      <c r="C16" s="6" t="n">
        <v>4000</v>
      </c>
      <c r="D16" s="5" t="n">
        <v>1458349</v>
      </c>
      <c r="E16" s="5" t="n">
        <v>-1462349</v>
      </c>
      <c r="F16" s="5" t="n">
        <v>-208771</v>
      </c>
      <c r="G16" s="5" t="n">
        <v>-6888</v>
      </c>
      <c r="H16" s="5" t="n">
        <v>-215659</v>
      </c>
      <c r="I16" s="4" t="inlineStr">
        <is>
          <t xml:space="preserve"> </t>
        </is>
      </c>
      <c r="J16" s="5" t="n">
        <v>-215659</v>
      </c>
    </row>
    <row r="17">
      <c r="A17" s="4" t="inlineStr">
        <is>
          <t>Balance (in Shares) at Sep. 30, 2020</t>
        </is>
      </c>
      <c r="B17" s="4" t="inlineStr">
        <is>
          <t>[1]</t>
        </is>
      </c>
      <c r="C17" s="5" t="n">
        <v>40000000</v>
      </c>
    </row>
    <row r="18">
      <c r="A18" s="4" t="inlineStr">
        <is>
          <t>Capitalization of non-controlling interest</t>
        </is>
      </c>
      <c r="C18" s="4" t="inlineStr">
        <is>
          <t xml:space="preserve"> </t>
        </is>
      </c>
      <c r="D18" s="4" t="inlineStr">
        <is>
          <t xml:space="preserve"> </t>
        </is>
      </c>
      <c r="E18" s="5" t="n">
        <v>-1063369</v>
      </c>
      <c r="F18" s="4" t="inlineStr">
        <is>
          <t xml:space="preserve"> </t>
        </is>
      </c>
      <c r="G18" s="4" t="inlineStr">
        <is>
          <t xml:space="preserve"> </t>
        </is>
      </c>
      <c r="H18" s="5" t="n">
        <v>-1063369</v>
      </c>
      <c r="I18" s="5" t="n">
        <v>1063369</v>
      </c>
      <c r="J18" s="4" t="inlineStr">
        <is>
          <t xml:space="preserve"> </t>
        </is>
      </c>
    </row>
    <row r="19">
      <c r="A19" s="4" t="inlineStr">
        <is>
          <t>Net loss attributable to common stockholders</t>
        </is>
      </c>
      <c r="C19" s="4" t="inlineStr">
        <is>
          <t xml:space="preserve"> </t>
        </is>
      </c>
      <c r="D19" s="4" t="inlineStr">
        <is>
          <t xml:space="preserve"> </t>
        </is>
      </c>
      <c r="E19" s="4" t="inlineStr">
        <is>
          <t xml:space="preserve"> </t>
        </is>
      </c>
      <c r="F19" s="5" t="n">
        <v>-2060868</v>
      </c>
      <c r="G19" s="4" t="inlineStr">
        <is>
          <t xml:space="preserve"> </t>
        </is>
      </c>
      <c r="H19" s="5" t="n">
        <v>-2060868</v>
      </c>
      <c r="I19" s="4" t="inlineStr">
        <is>
          <t xml:space="preserve"> </t>
        </is>
      </c>
      <c r="J19" s="5" t="n">
        <v>-2060868</v>
      </c>
    </row>
    <row r="20">
      <c r="A20" s="4" t="inlineStr">
        <is>
          <t>Net loss attributable to noncontrolling intere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1397</v>
      </c>
      <c r="J20" s="5" t="n">
        <v>-211397</v>
      </c>
    </row>
    <row r="21">
      <c r="A21" s="4" t="inlineStr">
        <is>
          <t>Net loss</t>
        </is>
      </c>
      <c r="J21" s="5" t="n">
        <v>-2272265</v>
      </c>
    </row>
    <row r="22">
      <c r="A22" s="4" t="inlineStr">
        <is>
          <t>Foreign currency translation adjustment</t>
        </is>
      </c>
      <c r="C22" s="4" t="inlineStr">
        <is>
          <t xml:space="preserve"> </t>
        </is>
      </c>
      <c r="D22" s="4" t="inlineStr">
        <is>
          <t xml:space="preserve"> </t>
        </is>
      </c>
      <c r="E22" s="4" t="inlineStr">
        <is>
          <t xml:space="preserve"> </t>
        </is>
      </c>
      <c r="F22" s="4" t="inlineStr">
        <is>
          <t xml:space="preserve"> </t>
        </is>
      </c>
      <c r="G22" s="5" t="n">
        <v>-29608</v>
      </c>
      <c r="H22" s="5" t="n">
        <v>-29608</v>
      </c>
      <c r="I22" s="5" t="n">
        <v>-3108</v>
      </c>
      <c r="J22" s="5" t="n">
        <v>-32716</v>
      </c>
    </row>
    <row r="23">
      <c r="A23" s="4" t="inlineStr">
        <is>
          <t>Balance at Jun. 30, 2021</t>
        </is>
      </c>
      <c r="C23" s="6" t="n">
        <v>4000</v>
      </c>
      <c r="D23" s="5" t="n">
        <v>1458349</v>
      </c>
      <c r="E23" s="5" t="n">
        <v>-2525718</v>
      </c>
      <c r="F23" s="5" t="n">
        <v>-2269639</v>
      </c>
      <c r="G23" s="5" t="n">
        <v>-36496</v>
      </c>
      <c r="H23" s="5" t="n">
        <v>-3369504</v>
      </c>
      <c r="I23" s="5" t="n">
        <v>848864</v>
      </c>
      <c r="J23" s="5" t="n">
        <v>-2520640</v>
      </c>
    </row>
    <row r="24">
      <c r="A24" s="4" t="inlineStr">
        <is>
          <t>Balance (in Shares) at Jun. 30, 2021</t>
        </is>
      </c>
      <c r="C24" s="5" t="n">
        <v>40000000</v>
      </c>
    </row>
    <row r="25">
      <c r="A25" s="4" t="inlineStr">
        <is>
          <t>Balance at Mar. 31, 2021</t>
        </is>
      </c>
      <c r="B25" s="4" t="inlineStr">
        <is>
          <t>[1]</t>
        </is>
      </c>
      <c r="C25" s="6" t="n">
        <v>4000</v>
      </c>
      <c r="D25" s="5" t="n">
        <v>1458349</v>
      </c>
      <c r="E25" s="5" t="n">
        <v>-1462349</v>
      </c>
      <c r="F25" s="5" t="n">
        <v>-757087</v>
      </c>
      <c r="G25" s="5" t="n">
        <v>-13676</v>
      </c>
      <c r="H25" s="5" t="n">
        <v>-770763</v>
      </c>
      <c r="I25" s="5" t="n">
        <v>-97959</v>
      </c>
      <c r="J25" s="5" t="n">
        <v>-868722</v>
      </c>
    </row>
    <row r="26">
      <c r="A26" s="4" t="inlineStr">
        <is>
          <t>Balance (in Shares) at Mar. 31, 2021</t>
        </is>
      </c>
      <c r="B26" s="4" t="inlineStr">
        <is>
          <t>[1]</t>
        </is>
      </c>
      <c r="C26" s="5" t="n">
        <v>40000000</v>
      </c>
    </row>
    <row r="27">
      <c r="A27" s="4" t="inlineStr">
        <is>
          <t>Capitalization of non-controlling interest</t>
        </is>
      </c>
      <c r="C27" s="4" t="inlineStr">
        <is>
          <t xml:space="preserve"> </t>
        </is>
      </c>
      <c r="D27" s="4" t="inlineStr">
        <is>
          <t xml:space="preserve"> </t>
        </is>
      </c>
      <c r="E27" s="5" t="n">
        <v>-1063369</v>
      </c>
      <c r="F27" s="4" t="inlineStr">
        <is>
          <t xml:space="preserve"> </t>
        </is>
      </c>
      <c r="G27" s="4" t="inlineStr">
        <is>
          <t xml:space="preserve"> </t>
        </is>
      </c>
      <c r="H27" s="5" t="n">
        <v>-1063369</v>
      </c>
      <c r="I27" s="5" t="n">
        <v>1063369</v>
      </c>
      <c r="J27" s="4" t="inlineStr">
        <is>
          <t xml:space="preserve"> </t>
        </is>
      </c>
    </row>
    <row r="28">
      <c r="A28" s="4" t="inlineStr">
        <is>
          <t>Net loss attributable to common stockholders</t>
        </is>
      </c>
      <c r="C28" s="4" t="inlineStr">
        <is>
          <t xml:space="preserve"> </t>
        </is>
      </c>
      <c r="D28" s="4" t="inlineStr">
        <is>
          <t xml:space="preserve"> </t>
        </is>
      </c>
      <c r="E28" s="4" t="inlineStr">
        <is>
          <t xml:space="preserve"> </t>
        </is>
      </c>
      <c r="F28" s="5" t="n">
        <v>-1512552</v>
      </c>
      <c r="G28" s="4" t="inlineStr">
        <is>
          <t xml:space="preserve"> </t>
        </is>
      </c>
      <c r="H28" s="5" t="n">
        <v>-1512552</v>
      </c>
      <c r="I28" s="4" t="inlineStr">
        <is>
          <t xml:space="preserve"> </t>
        </is>
      </c>
      <c r="J28" s="5" t="n">
        <v>-1512552</v>
      </c>
    </row>
    <row r="29">
      <c r="A29" s="4" t="inlineStr">
        <is>
          <t>Net loss attributable to noncontrolling interes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4635</v>
      </c>
      <c r="J29" s="5" t="n">
        <v>-114635</v>
      </c>
    </row>
    <row r="30">
      <c r="A30" s="4" t="inlineStr">
        <is>
          <t>Net loss</t>
        </is>
      </c>
      <c r="J30" s="5" t="n">
        <v>-1627187</v>
      </c>
    </row>
    <row r="31">
      <c r="A31" s="4" t="inlineStr">
        <is>
          <t>Foreign currency translation adjustment</t>
        </is>
      </c>
      <c r="C31" s="4" t="inlineStr">
        <is>
          <t xml:space="preserve"> </t>
        </is>
      </c>
      <c r="D31" s="4" t="inlineStr">
        <is>
          <t xml:space="preserve"> </t>
        </is>
      </c>
      <c r="E31" s="4" t="inlineStr">
        <is>
          <t xml:space="preserve"> </t>
        </is>
      </c>
      <c r="F31" s="4" t="inlineStr">
        <is>
          <t xml:space="preserve"> </t>
        </is>
      </c>
      <c r="G31" s="5" t="n">
        <v>-22820</v>
      </c>
      <c r="H31" s="5" t="n">
        <v>-22820</v>
      </c>
      <c r="I31" s="5" t="n">
        <v>-1911</v>
      </c>
      <c r="J31" s="5" t="n">
        <v>-24731</v>
      </c>
    </row>
    <row r="32">
      <c r="A32" s="4" t="inlineStr">
        <is>
          <t>Balance at Jun. 30, 2021</t>
        </is>
      </c>
      <c r="C32" s="6" t="n">
        <v>4000</v>
      </c>
      <c r="D32" s="6" t="n">
        <v>1458349</v>
      </c>
      <c r="E32" s="6" t="n">
        <v>-2525718</v>
      </c>
      <c r="F32" s="6" t="n">
        <v>-2269639</v>
      </c>
      <c r="G32" s="6" t="n">
        <v>-36496</v>
      </c>
      <c r="H32" s="6" t="n">
        <v>-3369504</v>
      </c>
      <c r="I32" s="6" t="n">
        <v>848864</v>
      </c>
      <c r="J32" s="6" t="n">
        <v>-2520640</v>
      </c>
    </row>
    <row r="33">
      <c r="A33" s="4" t="inlineStr">
        <is>
          <t>Balance (in Shares) at Jun. 30, 2021</t>
        </is>
      </c>
      <c r="C33" s="5" t="n">
        <v>40000000</v>
      </c>
    </row>
    <row r="34"/>
    <row r="35">
      <c r="A35" s="4" t="inlineStr">
        <is>
          <t>[1]</t>
        </is>
      </c>
      <c r="B35" s="4" t="inlineStr">
        <is>
          <t>Outstanding and issued shares retrospectively reflected the
effect of recapitalization due to reverse acquisition</t>
        </is>
      </c>
    </row>
  </sheetData>
  <mergeCells count="3">
    <mergeCell ref="A1:B1"/>
    <mergeCell ref="A34:I34"/>
    <mergeCell ref="B35:I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Jun. 30, 2021</t>
        </is>
      </c>
      <c r="C2" s="2" t="inlineStr">
        <is>
          <t>Jun. 30, 2020</t>
        </is>
      </c>
    </row>
    <row r="3">
      <c r="A3" s="3" t="inlineStr">
        <is>
          <t>Statement of Cash Flows [Abstract]</t>
        </is>
      </c>
    </row>
    <row r="4">
      <c r="A4" s="4" t="inlineStr">
        <is>
          <t>Net loss</t>
        </is>
      </c>
      <c r="B4" s="6" t="n">
        <v>-2272265</v>
      </c>
      <c r="C4" s="6" t="n">
        <v>-41936</v>
      </c>
    </row>
    <row r="5">
      <c r="A5" s="3" t="inlineStr">
        <is>
          <t>Adjustments to reconcile net loss to net cash used in operating activities:</t>
        </is>
      </c>
    </row>
    <row r="6">
      <c r="A6" s="4" t="inlineStr">
        <is>
          <t>Depreciation and amortization expense</t>
        </is>
      </c>
      <c r="B6" s="5" t="n">
        <v>15901</v>
      </c>
      <c r="C6" s="4" t="inlineStr">
        <is>
          <t xml:space="preserve"> </t>
        </is>
      </c>
    </row>
    <row r="7">
      <c r="A7" s="4" t="inlineStr">
        <is>
          <t>Amortization of right-of-use assets</t>
        </is>
      </c>
      <c r="B7" s="5" t="n">
        <v>213963</v>
      </c>
      <c r="C7" s="4" t="inlineStr">
        <is>
          <t xml:space="preserve"> </t>
        </is>
      </c>
    </row>
    <row r="8">
      <c r="A8" s="3" t="inlineStr">
        <is>
          <t>Changes in operating assets and liabilities:</t>
        </is>
      </c>
    </row>
    <row r="9">
      <c r="A9" s="4" t="inlineStr">
        <is>
          <t>Advance and prepayments</t>
        </is>
      </c>
      <c r="B9" s="5" t="n">
        <v>-368285</v>
      </c>
      <c r="C9" s="5" t="n">
        <v>-68421</v>
      </c>
    </row>
    <row r="10">
      <c r="A10" s="4" t="inlineStr">
        <is>
          <t>Other receivables</t>
        </is>
      </c>
      <c r="B10" s="5" t="n">
        <v>-48643</v>
      </c>
      <c r="C10" s="5" t="n">
        <v>-6863</v>
      </c>
    </row>
    <row r="11">
      <c r="A11" s="4" t="inlineStr">
        <is>
          <t>Security deposit</t>
        </is>
      </c>
      <c r="B11" s="5" t="n">
        <v>76364</v>
      </c>
      <c r="C11" s="4" t="inlineStr">
        <is>
          <t xml:space="preserve"> </t>
        </is>
      </c>
    </row>
    <row r="12">
      <c r="A12" s="4" t="inlineStr">
        <is>
          <t>Trade and other payables</t>
        </is>
      </c>
      <c r="B12" s="5" t="n">
        <v>1341656</v>
      </c>
      <c r="C12" s="4" t="inlineStr">
        <is>
          <t xml:space="preserve"> </t>
        </is>
      </c>
    </row>
    <row r="13">
      <c r="A13" s="4" t="inlineStr">
        <is>
          <t>Deferred revenue</t>
        </is>
      </c>
      <c r="B13" s="5" t="n">
        <v>1551753</v>
      </c>
      <c r="C13" s="4" t="inlineStr">
        <is>
          <t xml:space="preserve"> </t>
        </is>
      </c>
    </row>
    <row r="14">
      <c r="A14" s="4" t="inlineStr">
        <is>
          <t>Payroll payable</t>
        </is>
      </c>
      <c r="B14" s="5" t="n">
        <v>-5308</v>
      </c>
      <c r="C14" s="5" t="n">
        <v>28038</v>
      </c>
    </row>
    <row r="15">
      <c r="A15" s="4" t="inlineStr">
        <is>
          <t>Amount due to a related party</t>
        </is>
      </c>
      <c r="B15" s="5" t="n">
        <v>-232296</v>
      </c>
      <c r="C15" s="5" t="n">
        <v>135005</v>
      </c>
    </row>
    <row r="16">
      <c r="A16" s="4" t="inlineStr">
        <is>
          <t>Tax payable</t>
        </is>
      </c>
      <c r="B16" s="5" t="n">
        <v>-3798</v>
      </c>
      <c r="C16" s="5" t="n">
        <v>1098</v>
      </c>
    </row>
    <row r="17">
      <c r="A17" s="4" t="inlineStr">
        <is>
          <t>Lease liabilities</t>
        </is>
      </c>
      <c r="B17" s="5" t="n">
        <v>-213963</v>
      </c>
      <c r="C17" s="4" t="inlineStr">
        <is>
          <t xml:space="preserve"> </t>
        </is>
      </c>
    </row>
    <row r="18">
      <c r="A18" s="4" t="inlineStr">
        <is>
          <t>Net cash provided by operating activities</t>
        </is>
      </c>
      <c r="B18" s="5" t="n">
        <v>55079</v>
      </c>
      <c r="C18" s="5" t="n">
        <v>46921</v>
      </c>
    </row>
    <row r="19">
      <c r="A19" s="3" t="inlineStr">
        <is>
          <t>Cash flows from investing activities:</t>
        </is>
      </c>
    </row>
    <row r="20">
      <c r="A20" s="4" t="inlineStr">
        <is>
          <t>Purchase of property and equipment</t>
        </is>
      </c>
      <c r="B20" s="5" t="n">
        <v>-7437</v>
      </c>
      <c r="C20" s="5" t="n">
        <v>-2095</v>
      </c>
    </row>
    <row r="21">
      <c r="A21" s="4" t="inlineStr">
        <is>
          <t>Acquisition of intangible assets</t>
        </is>
      </c>
      <c r="B21" s="5" t="n">
        <v>-2671</v>
      </c>
      <c r="C21" s="4" t="inlineStr">
        <is>
          <t xml:space="preserve"> </t>
        </is>
      </c>
    </row>
    <row r="22">
      <c r="A22" s="4" t="inlineStr">
        <is>
          <t>Net cash used in investing activities</t>
        </is>
      </c>
      <c r="B22" s="5" t="n">
        <v>-10108</v>
      </c>
      <c r="C22" s="5" t="n">
        <v>-2095</v>
      </c>
    </row>
    <row r="23">
      <c r="A23" s="4" t="inlineStr">
        <is>
          <t>Effect of foreign exchange rate changes on cash and cash equivalents</t>
        </is>
      </c>
      <c r="B23" s="5" t="n">
        <v>8367</v>
      </c>
      <c r="C23" s="5" t="n">
        <v>-182</v>
      </c>
    </row>
    <row r="24">
      <c r="A24" s="4" t="inlineStr">
        <is>
          <t>Net increase in cash and cash equivalents</t>
        </is>
      </c>
      <c r="B24" s="5" t="n">
        <v>53338</v>
      </c>
      <c r="C24" s="5" t="n">
        <v>44644</v>
      </c>
    </row>
    <row r="25">
      <c r="A25" s="4" t="inlineStr">
        <is>
          <t>Cash and cash equivalents - beginning of period</t>
        </is>
      </c>
      <c r="B25" s="5" t="n">
        <v>141166</v>
      </c>
      <c r="C25" s="4" t="inlineStr">
        <is>
          <t xml:space="preserve"> </t>
        </is>
      </c>
    </row>
    <row r="26">
      <c r="A26" s="4" t="inlineStr">
        <is>
          <t>Cash and cash equivalents - end of period</t>
        </is>
      </c>
      <c r="B26" s="5" t="n">
        <v>194504</v>
      </c>
      <c r="C26" s="5" t="n">
        <v>44644</v>
      </c>
    </row>
    <row r="27">
      <c r="A27" s="3" t="inlineStr">
        <is>
          <t>Cash paid for:</t>
        </is>
      </c>
    </row>
    <row r="28">
      <c r="A28" s="4" t="inlineStr">
        <is>
          <t>Interest</t>
        </is>
      </c>
      <c r="B28" s="4" t="inlineStr">
        <is>
          <t xml:space="preserve"> </t>
        </is>
      </c>
      <c r="C28" s="4" t="inlineStr">
        <is>
          <t xml:space="preserve"> </t>
        </is>
      </c>
    </row>
    <row r="29">
      <c r="A29" s="4" t="inlineStr">
        <is>
          <t>Income taxes</t>
        </is>
      </c>
      <c r="C29" s="4" t="inlineStr">
        <is>
          <t xml:space="preserve"> </t>
        </is>
      </c>
    </row>
    <row r="30">
      <c r="A30" s="3" t="inlineStr">
        <is>
          <t>Non-cash financing and investing activities:</t>
        </is>
      </c>
    </row>
    <row r="31">
      <c r="A31" s="4" t="inlineStr">
        <is>
          <t>Right-of-use assets acquired with operating lease obligation</t>
        </is>
      </c>
      <c r="B31" s="6" t="n">
        <v>71045</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Going Concern</t>
        </is>
      </c>
      <c r="B1" s="2" t="inlineStr">
        <is>
          <t>9 Months Ended</t>
        </is>
      </c>
    </row>
    <row r="2">
      <c r="B2" s="2" t="inlineStr">
        <is>
          <t>Jun. 30, 2021</t>
        </is>
      </c>
    </row>
    <row r="3">
      <c r="A3" s="3" t="inlineStr">
        <is>
          <t>General Organization And Going Concern [Abstract]</t>
        </is>
      </c>
    </row>
    <row r="4">
      <c r="A4" s="4" t="inlineStr">
        <is>
          <t>ORGANIZATION AND GOING CONCERN</t>
        </is>
      </c>
      <c r="B4" s="4" t="inlineStr">
        <is>
          <t>NOTE 1 - ORGANIZATION AND GOING CONCERN ORGANIZATION The Company was incorporated
in the State of Florida on September 3, 2010 under the name of “mLight Tech, Inc.” (“MLGT”). On July 11, 2017,
MLGT merged with and into CX Network Group, Inc. (“the Company”, “CXKJ”, “we”, “us”, “our”),
a Nevada corporation, with the Company as the surviving corporation that operates under the name “CX Network Group, Inc.”
(the “Name Change”), pursuant to an agreement and plan of merger (the “Merger Agreement”) dated July 3, 2017. Pursuant to the Merger Agreement,
immediately after the effective time of the Merger, the Company’s corporate existence is governed by the laws of the State of Nevada
and the Articles of Incorporation and bylaws of the Company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 The Name Change, Domicile
Change, and Reverse Stock Split went effective on June 12, 2017. Subsequently, the Company’s trading symbol for its common stock
was changed to “CXKJ”. On March 20, 2018, CXKJ entered
into a share exchange agreement (the “Share Exchange”) with Chuangxiang Holdings Inc. (“CX Cayman”). Under the
Share Exchange, CX Network Group, Inc. issued an aggregate of 5,350,000 shares of common stock, par value $0.0001 per share to the shareholders
of CX Cayman in exchange for 100% of the issued and outstanding equity securities of CX Cayman. The Share Exchange was closed on March
20, 2018. As a result of the Share Exchange, CX Cayman became the Company’s wholly-owned subsidiary. CX Cayman was incorporated
on February 4, 2016 under the laws of Cayman Islands. Preceding our business combination
with CX Cayman, our business focused on development and operation of online dating and mobile gaming products either developed and operated
by us or developed by us but co-operated by third parties; or developed by third parties but co-operated by us. On March 30, 2021, certain
of our shareholders (the “Sellers”) entered into a Stock Purchase Agreement (the “SPA”), with Wenhai Xia (“Purchaser”)
pursuant to which Purchaser agreed to acquire 16,683,334 shares of common stock, par value $0.0001 per share (the “Shares”),
for an aggregate purchase price of $255,000, subject to satisfaction or waiver of the closing conditions set forth in the SPA. Those conditions
have been satisfied, and the Purchaser acquired the Shares. In connection with the
SPA, on the same day, the Company entered into a spin-off agreement (the “Spin-Off Agreement”) with CX Cayman (“Spin-Off Subsidiary”), and Continent Investment Management Limited and Golden Fish Capital
Investment Limited, (“Spin-Off Subsidiary buyers”). Pursuant to the Spin-Off Agreement, Spin-Off Subsidiary buyers will
receive all of the issued and outstanding capital stock of Spin-Off Subsidiary at a purchase price of $1 at the closing. As a
result, Spin-Off Subsidiary buyers will become the sole equity owner of Spin-Off Subsidiary and the Company will have no further
interest in Spin-Off Subsidiary. On May 17, 2021, the Company entered into the Share Cancellation Agreement with
a stockholder, Wenhai Xia, to cancel an aggregate of 15,535,309 shares of the Company’s Common Stock owned by Wenhai
Xia. On May 17, 2021, the Company entered
into the Share Exchange Agreement with KP International and holders of all outstanding capital stock of KP International, we acquired
100% of the outstanding capital stock of KP International, and in exchange, we issued to five former shareholders of KP International
an aggregate of 34,158,391 shares of the Company’s common stock. As a result of the reverse acquisition closed on May 17, 2021,
KP International became our wholly-owned subsidiary and the former shareholders of KP International became the holders of approximately
85% of our issued and outstanding capital stock on a fully diluted basis. For accounting purpose, the transaction with KP International
was treated as a reserve acquisition, with KP International as the acquirer and CX Network as the acquired party. Unless the context suggests
otherwise, when we refer in this report to business and financial information for periods prior to the consummation of the Reverse Acquisition,
we are referring to the business and financial information of KP International and its subsidiaries and consolidated entities. As a result
of the reverse acquisition, CX Network is engaged in the sale of health care and household products through its online platform in the
PRC. Kun Peng International Holding Limited Kun Peng International Holding
Limited (“KP International”) was incorporated in the British Virgin Islands on April 20, 2021. KP International is a holding
company and entered into a Bought and Sold Note with Kunpeng (China) Industrial Development Company Limited (“KP Industrial”),
incorporated in Hong Kong on August 11, 2017, at a cash consideration of $0.129 (HK$1) on May 3, 2021. After the ownership transfer, it
became a sole shareholder of KP Industrial. Kunpeng (China) Industrial Development Company Limited Kunpeng (China) Industrial
Development Company Limited (“KP Industrial”) was incorporated as a limited liability company in Hong Kong under the name
of Jing Jin Ji Investment Group Co., Limited (“Jing Jin Ji”) on August 11, 2017. The share capital of KP Industrial is 10,000
ordinary shares at $1,292 (HKD10,000) and was wholly owned by an individual. On November 9, 2018, Jing Jin Ji changed its name to “Kunpeng
(China) Industrial Development Company Limited” and filed a Certificate of Change of Name with the Hong Kong Company Registry on
the same day. Although it was incorporated in 2017, it did not commence operations until July 2020 as it focused on exploring business
opportunities in its initial phrase and developing our online mobile application, King Eagle Mall, through its subsidiary, King Eagle
(China) Co., Ltd. It became a wholly owned subsidiary of KP International on May 3, 2021. Kun Peng (Hong Kong) Industrial Development Limited Kun Peng (Hong Kong) Industrial Development Limited
(“KP (Hong Kong)”) was incorporated as a limited liability company in Hong Kong on June 21, 2021. It is a holding company
and is wholly owned by Kun Peng International Holding Limited. The share capital of this entity upon formation is $0.13 (HK$1). King Eagle (China) Co., Ltd. King Eagle (China) Co., Ltd.
(“King Eagle (China)”) was incorporated as a limited liability company in Beijing Economic Technological Development Zone
in the People’s Republic of China (“the PRC”) on March 20, 2019 with a registered capital of approximately $15 million
(RMB100 million). King Eagle (China) was a wholly owned subsidiary of KP Industrial at the time of establishment. KP Industrial transferred
its approximately $2.2 million (RMB 15 million) or 15% to Guoxin Ruilian Group Co., Ltd., a limited liability company incorporated in
Beijing, the PRC, on November 2, 2020. On March 26, 2021, Guoxin
Ruilian Group Co., Ltd entered into equity transfer agreements with KP Industrial and Guoxin Zhengye. Both Guoxin Ruilian Group Co., Ltd
and Guoxin Zhengye are wholly owned by a common shareholder, Guoxin United Holdings Group Co., Ltd. Under the agreements, Guoxin Ruilian
Group Co., Ltd agreed to transfer its 8% of its ownership in King Eagle (China) to Guoxin Zhengye and the remaining 7% ownership in King
Eagle (China) to KP Industrial on April 20, 2021. After the transfer, KP Industrial and Guoxin Zhengye became the 92% and 8% shareholders
of King Eagle (China), respectively. Some of the business engaged
in by King Eagle (Tianjin) is restricted or prohibited for foreign investment under PRC regulations. As such, King Eagle (China) has entered
into the VIE Agreements with King Eagle (Tianjin) and their shareholders. We do not own any equity interests in King Eagle
(Tianjin), but control and receive the economic benefits of their respective business operations through the VIE Agreements. The
VIE Agreements enable us to provide King Eagle (Tianjin) with consulting services on an exclusive basis, in exchange for all of its annual
profits, if any. In addition, we are able to appoint its senior executives and approve all matters requiring approval of its shareholders. The
VIE Agreements are comprised of a Consulting Service Agreement, Business Operation Agreement, Proxy Agreement, Equity Disposal Agreement,
and Equity Pledge Agreement. Under current Chinese laws
and regulations, the Company believes that the VIE Agreements are not subject to any government approval. The shareholders of King
Eagle (Tianjin) were required to register with SAFE when they established offshore vehicles to hold KP International, and such SAFE registration
was effected on May 14, 2021. These shareholders of King Eagle (Tianjin) will have to register their equity pledge arrangement as required
under the Equity Pledge Agreement with King Eagle (China). The Company faces uncertainty with respect to future actions by the PRC
government that could significantly affect King Eagle (Tianjin)’s financial performance and the enforceability of the VIE Agreements. King Eagle (Tianjin) Technology Co., Ltd. King Eagle (Tianjin) Technology
Co., Ltd. (“King Eagle (Tianjin)”) was incorporated as a limited liability company in Tianjin Pilot Free Trade Zone in the
People’s Republic of China on September 2, 2020 with a registered capital of approximately $1.5 million (RMB 10 million). It is
owned by multiple individuals: Chengyuan Li, 51%, Jinjing Zhang, Wanfeng Hu, Cuilian Liu, Zhizhong Wang (each of them owns 6%), Zhandong
Fan, Yanlu Li, Yuanyuan Zhang, Xiangyi Mao and Hui Teng (each of them owns 5%). Those shareholders also indirectly own KP International
through two British Virgin Islands entities: Kunpeng Tech Limited and Kunpeng TJ Limited. Additionally, out of these stakeholders, four
of them are the directors and executives of KP International which include: Chenyuan Li, Director, Xiangyi Mao, Chief Executive Officer,
Yuanyuan Zhang, Chief Financial Officer and Yanlu Li, Vice President. The following diagram illustrates
our corporate structure as of the date of this Report: Going Concer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June 30, 2021, the Company’s
accumulated deficit was approximately $2,269,639 and the Company has incurred losses since inception. The Company had negative working
capital of $2,859,345 as of June 30, 2021. None of the Company’s stockholders, officers or directors, or third parties, are under
any obligation to advance us funds, or to invest in the Company.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our business plan, and reducing overhead
expenses. Management is optimistic about the Company’s ability to increase revenues to meet its future cash flow requirements. However,
the Company cannot provide any assurance that it will be able to increase revenue, that it will be able to successfully implement its
business plan, or that financing that will be available to it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Significant Accounting Policies Basis of Presentation The unaudited interim condens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condensed consolidated
financial statements should be read in conjunction with the audited and pro forma financial statements included with the Amendment to
the Form 8-K filed with the SEC on May 19,2021, and the Company’s audited consolidated financial statements and notes thereto for
the year ended September 30, 2020 included in the Form 10-K filed with the SEC on January 13, 2021. The interim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solidated financial statements are expressed in U.S. dollars. Principles of Consolidation The interim condensed consolidated
financial statements include the financial statements of the Company, its subsidiaries and variable interest entity (“VIE”). Use of Estimates and Assumptions The preparation of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nine months ended June 30, 2021 and 2020 include the collectability of receivables, the useful lives of long-lived
assets and intangibles, assumptions used in assessing impairment of long-lived assets, valuation of accruals for expenses and tax due. 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from customers. Revenue is measured based
on the amount of consideration that we expect to receive, reduced by estimates for return allowances, promotional discounts, and rebates.
Revenue also excludes any amounts collected on behalf of third parties, including sales and indirect taxes.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Except for the above-mentioned
pronouncements, there are no new recent issued accounting standards that will have material impact on the interim condensed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VIE Arrangements</t>
        </is>
      </c>
      <c r="B1" s="2" t="inlineStr">
        <is>
          <t>9 Months Ended</t>
        </is>
      </c>
    </row>
    <row r="2">
      <c r="B2" s="2" t="inlineStr">
        <is>
          <t>Jun. 30, 2021</t>
        </is>
      </c>
    </row>
    <row r="3">
      <c r="A3" s="3" t="inlineStr">
        <is>
          <t>Variable Interest Entities Vie Arrangement [Abstract]</t>
        </is>
      </c>
    </row>
    <row r="4">
      <c r="A4" s="4" t="inlineStr">
        <is>
          <t>VARIABLE INTEREST ENTITIES “VIE” ARRANGEMENTS</t>
        </is>
      </c>
      <c r="B4" s="4" t="inlineStr">
        <is>
          <t xml:space="preserve">NOTE 3 - VARIABLE INTEREST ENTITIES “VIE” ARRANGEMENTS On May 15, 2021, King Eagle (China) entered into a series of contractual
arrangements with King Eagle (Tianjin) and its shareholders. As a result of the contractual arrangements, the Company classified King
Eagle (Tianjin) as a Variable Interest Entity “VIE”.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King Eagle (China) is deemed to have a controlling financial interest and be the primary beneficiary of King Eagle (Tianjin) because it
has both of the following characteristics:
(1) The power to direct activities at King Eagle (Tianjin) that most significantly impact such entity’s economic performance, and
(2) The obligation to absorb losses of, and the right to receive benefits from, King Eagle (Tianjin) that could potentially be significant to such entity. Pursuant to the Contractual
Arrangements, King Eagle (Tianjin) pays service fees equal to all of its net profit after tax payments to King Eagle (China). At the same
time, to King Eagle (China) is obligated to absorb all of their losses. The Contractual Arrangements are designed so that King Eagle (Tianjin)
operates for the benefit of to King Eagle (China) and ultimately the Company. Based on the foregoing VIE
Agreements, King Eagle (China) has effective 100% fully control of King Eagle (Tianjin), which enables King Eagle (China) to receive all
of their expected residual returns and absorb the expected losses of the VIE. Accordingly, the Company consolidates the accounts of King
Eagle (Tianjin) and its subsidiaries for the periods presented herein, in accordance with Accounting Standards Codification, or ASC, 810-10,
Consolidation. Accordingly, the accounts
of the King Eagle (Tianjin) are consolidated in the accompanying financial statements pursuant to ASC 810-10, Consolidation. In addition,
their financial positions and results of operations are included in the Company’s financial statements. The Company consolidated
its VIE as of June 30, 2021 and September 30, 2020. The carrying amounts and classification of the VIE’s assets and liabilities
included in the consolidated balance sheets are as follows:
June 30, September 30,
Current assets $ 1,704,591 $ 209,316
Noncurrent assets 43,860 71,192
Total assets 1,748,451 280,508
Total liabilities 3,162,760 290,892
Net liabilities $ (1,414,309 ) $ (10,384 ) The VIE’s liabilities
consisted of the following as of June 30, 2021 and September 30, 2020:
June 30, September 30,
Current liabilities $ $
Trade and other payable 1,322,582 9,244
Advance from customers 1,781,326 203,586
Payroll payable 5,507 -
Tax payable 11,250 8,550
Operating lease obligations, currents 38,605 40,752
Total current liabilities 3,159,270 262,132
Total noncurrent liabilities -
Operating lease obligations, net of current portion 3,490 28,760
Total noncurrent liabilities 3,490 28,760
Total liabilities $ 3,162,760 $ 290,892 The operating results of the VIE were as follows:
Nine months ended Three months ended
2021 2020 2021 2020
Revenue $ 2,625,621 $ - $ 452,027 $ -
Gross profit 2,104,793 - 246,586 -
Loss from operations (1,389,906 ) - (1,389,854 ) -
Other income 420 - 303 -
Net loss $ (1,389,486 ) $ - $ (1,389,551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2:01:45Z</dcterms:created>
  <dcterms:modified xmlns:dcterms="http://purl.org/dc/terms/" xmlns:xsi="http://www.w3.org/2001/XMLSchema-instance" xsi:type="dcterms:W3CDTF">2021-08-23T22:01:45Z</dcterms:modified>
</cp:coreProperties>
</file>